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Recent Accounting Changes and A" sheetId="8" r:id="rId8"/>
    <s:sheet name="Significant Customers and Conce" sheetId="9" r:id="rId9"/>
    <s:sheet name="Fair Value Measurements" sheetId="10" r:id="rId10"/>
    <s:sheet name="Financial Instruments" sheetId="11" r:id="rId11"/>
    <s:sheet name="Derivative Financial Instrument" sheetId="12" r:id="rId12"/>
    <s:sheet name="Stock-Based Compensation Plans" sheetId="13" r:id="rId13"/>
    <s:sheet name="Net Income Per Common Share" sheetId="14" r:id="rId14"/>
    <s:sheet name="Inventories" sheetId="15" r:id="rId15"/>
    <s:sheet name="Debt and Credit Facility" sheetId="16" r:id="rId16"/>
    <s:sheet name="Common Stock Repurchase Program" sheetId="17" r:id="rId17"/>
    <s:sheet name="Interest and Other Expense, Net" sheetId="18" r:id="rId18"/>
    <s:sheet name="Accumulated Other Comprehensive" sheetId="19" r:id="rId19"/>
    <s:sheet name="Income Taxes" sheetId="20" r:id="rId20"/>
    <s:sheet name="Commitments" sheetId="21" r:id="rId21"/>
    <s:sheet name="Product Warranty and Indemnific" sheetId="22" r:id="rId22"/>
    <s:sheet name="Contingencies" sheetId="23" r:id="rId23"/>
    <s:sheet name="Goodwill and Acquisition-Relate" sheetId="24" r:id="rId24"/>
    <s:sheet name="Subsequent Events (Notes)" sheetId="25" r:id="rId25"/>
    <s:sheet name="Restructuring Charges (Notes)" sheetId="26" r:id="rId26"/>
    <s:sheet name="Derivative Financial Instrume27" sheetId="27" r:id="rId27"/>
    <s:sheet name="Stock-Based Compensation Plans " sheetId="28" r:id="rId28"/>
    <s:sheet name="Inventories Inventories (Polici" sheetId="29" r:id="rId29"/>
    <s:sheet name="Fair Value Measurements (Tables" sheetId="30" r:id="rId30"/>
    <s:sheet name="Financial Instruments (Tables)" sheetId="31" r:id="rId31"/>
    <s:sheet name="Derivative Financial Instrume32" sheetId="32" r:id="rId32"/>
    <s:sheet name="Stock-Based Compensation Plan33" sheetId="33" r:id="rId33"/>
    <s:sheet name="Net Income Per Common Share Net" sheetId="34" r:id="rId34"/>
    <s:sheet name="Inventories Inventories (Tables" sheetId="35" r:id="rId35"/>
    <s:sheet name="Debt and Credit Facility (Table" sheetId="36" r:id="rId36"/>
    <s:sheet name="Interest And Other Expense, N37" sheetId="37" r:id="rId37"/>
    <s:sheet name="Accumulated Other Comprehensi38" sheetId="38" r:id="rId38"/>
    <s:sheet name="Commitments (Tables)" sheetId="39" r:id="rId39"/>
    <s:sheet name="Goodwill and Acquisition-Rela40" sheetId="40" r:id="rId40"/>
    <s:sheet name="Significant Customers and Con41" sheetId="41" r:id="rId41"/>
    <s:sheet name="Fair Value Measurements (Detail" sheetId="42" r:id="rId42"/>
    <s:sheet name="Fair Value Measurements (Deta43" sheetId="43" r:id="rId43"/>
    <s:sheet name="Fair Value Measurements (Deta44" sheetId="44" r:id="rId44"/>
    <s:sheet name="Financial Instruments (Details)" sheetId="45" r:id="rId45"/>
    <s:sheet name="Financial Instruments (Details " sheetId="46" r:id="rId46"/>
    <s:sheet name="Financial Instruments (Detail47" sheetId="47" r:id="rId47"/>
    <s:sheet name="Financial Instruments (Detail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Stock-Based Compensation Plan53" sheetId="53" r:id="rId53"/>
    <s:sheet name="Stock-Based Compensation Plan54" sheetId="54" r:id="rId54"/>
    <s:sheet name="Stock-Based Compensation Plan55" sheetId="55" r:id="rId55"/>
    <s:sheet name="Stock-Based Compensation Plan56" sheetId="56" r:id="rId56"/>
    <s:sheet name="Stock-Based Compensation Plan57" sheetId="57" r:id="rId57"/>
    <s:sheet name="Net Income Per Common Share (De" sheetId="58" r:id="rId58"/>
    <s:sheet name="Net Income Per Common Share N59" sheetId="59" r:id="rId59"/>
    <s:sheet name="Inventories Inventories (Detail" sheetId="60" r:id="rId60"/>
    <s:sheet name="Debt and Credit Facility (Detai" sheetId="61" r:id="rId61"/>
    <s:sheet name="Debt and Credit Facility (Det62" sheetId="62" r:id="rId62"/>
    <s:sheet name="Debt and Credit Facility (Det63" sheetId="63" r:id="rId63"/>
    <s:sheet name="Common Stock Repurchase Progr64" sheetId="64" r:id="rId64"/>
    <s:sheet name="Interest and Other Expense, N65" sheetId="65" r:id="rId65"/>
    <s:sheet name="Accumulated Other Comprehensi66" sheetId="66" r:id="rId66"/>
    <s:sheet name="Income Taxes (Details Textual)" sheetId="67" r:id="rId67"/>
    <s:sheet name="Commitments (Details)" sheetId="68" r:id="rId68"/>
    <s:sheet name="Commitments (Details Textual)" sheetId="69" r:id="rId69"/>
    <s:sheet name="Contingencies (Details)" sheetId="70" r:id="rId70"/>
    <s:sheet name="Contingencies Loss Contingency," sheetId="71" r:id="rId71"/>
    <s:sheet name="Goodwill and Acquisition-Rela72" sheetId="72" r:id="rId72"/>
    <s:sheet name="Goodwill and Acquisition-Rela73" sheetId="73" r:id="rId73"/>
    <s:sheet name="Subsequent Events (Details)" sheetId="74" r:id="rId74"/>
    <s:sheet name="Restructuring Charges (Details)" sheetId="75" r:id="rId75"/>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Sep. 26, 2015</t>
  </si>
  <si>
    <t>Oct. 16, 2015</t>
  </si>
  <si>
    <t>Document and Entity Information [Abstract]</t>
  </si>
  <si>
    <t>Document Type</t>
  </si>
  <si>
    <t>10-Q</t>
  </si>
  <si>
    <t>Amendment Flag</t>
  </si>
  <si>
    <t>false</t>
  </si>
  <si>
    <t>Document Period End Date</t>
  </si>
  <si>
    <t>Sep. 26,
		2015</t>
  </si>
  <si>
    <t>Document Fiscal Year Focus</t>
  </si>
  <si>
    <t>Document Fiscal Period Focus</t>
  </si>
  <si>
    <t>Q2</t>
  </si>
  <si>
    <t>Entity Registrant Name</t>
  </si>
  <si>
    <t>XILINX INC</t>
  </si>
  <si>
    <t>Entity Central Index Key</t>
  </si>
  <si>
    <t>Entity Well-known Seasoned Issuer</t>
  </si>
  <si>
    <t>Yes</t>
  </si>
  <si>
    <t>Entity Voluntary Filers</t>
  </si>
  <si>
    <t>No</t>
  </si>
  <si>
    <t>Entity Current Reporting Status</t>
  </si>
  <si>
    <t>Current Fiscal Year End Date</t>
  </si>
  <si>
    <t>--04-02</t>
  </si>
  <si>
    <t>Entity Filer Category</t>
  </si>
  <si>
    <t>Large Accelerated Filer</t>
  </si>
  <si>
    <t>Entity Common Stock, Shares Outstanding</t>
  </si>
  <si>
    <t>Consolidated Statements of Income - USD ($) shares in Thousands, $ in Thousands</t>
  </si>
  <si>
    <t>3 Months Ended</t>
  </si>
  <si>
    <t>Sep. 27, 2014</t>
  </si>
  <si>
    <t>Net revenues</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expense, net</t>
  </si>
  <si>
    <t>Income before income taxes</t>
  </si>
  <si>
    <t>Provision for income taxes</t>
  </si>
  <si>
    <t>Net income</t>
  </si>
  <si>
    <t>Net income per common share:</t>
  </si>
  <si>
    <t>Basic (in dollars per share)</t>
  </si>
  <si>
    <t>Diluted (in dollars per share)</t>
  </si>
  <si>
    <t>Cash dividends per common share</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Change in net unrealized gains (losses) on available-for-sale securities</t>
  </si>
  <si>
    <t>Reclassification adjustment for gains on available-for-sale securities</t>
  </si>
  <si>
    <t>Change in net unrealized losses on hedging transactions</t>
  </si>
  <si>
    <t>Reclassification adjustment for (gains) losses on hedging transactions</t>
  </si>
  <si>
    <t>Cumulative translation adjustment, net</t>
  </si>
  <si>
    <t>Other comprehensive loss</t>
  </si>
  <si>
    <t>Total comprehensive income</t>
  </si>
  <si>
    <t>Consolidated Balance Sheets - USD ($) $ in Thousands</t>
  </si>
  <si>
    <t>Mar. 28, 2015</t>
  </si>
  <si>
    <t>[1]</t>
  </si>
  <si>
    <t>Current assets:</t>
  </si>
  <si>
    <t>Cash and cash equivalents</t>
  </si>
  <si>
    <t>Short-term investments</t>
  </si>
  <si>
    <t>Accounts receivable, net</t>
  </si>
  <si>
    <t>Inventories</t>
  </si>
  <si>
    <t>Deferred tax asset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Current portion of long-term debt</t>
  </si>
  <si>
    <t>Total current liabilities</t>
  </si>
  <si>
    <t>Long-term debt</t>
  </si>
  <si>
    <t>Deferred tax liabilities</t>
  </si>
  <si>
    <t>Long-term income taxes payable</t>
  </si>
  <si>
    <t>Other long-term liabilities</t>
  </si>
  <si>
    <t>Commitments and contingencies</t>
  </si>
  <si>
    <t>Temporary equity (Note 10)</t>
  </si>
  <si>
    <t>Stockholders' equity:</t>
  </si>
  <si>
    <t>Preferred stock, $.01 par value (none issued)</t>
  </si>
  <si>
    <t>Common stock, $.01 par value</t>
  </si>
  <si>
    <t>Additional paid-in capital</t>
  </si>
  <si>
    <t>Retained earnings</t>
  </si>
  <si>
    <t>Accumulated other comprehensive loss</t>
  </si>
  <si>
    <t>Total stockholders’ equity</t>
  </si>
  <si>
    <t>Total Liabilities, Temporary Equity and Stockholders’ Equity</t>
  </si>
  <si>
    <t>Derived from audited financial statements</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Net gain on sale of available-for-sale securities</t>
  </si>
  <si>
    <t>Amortization of debt discounts</t>
  </si>
  <si>
    <t>Provision for deferred income taxes</t>
  </si>
  <si>
    <t>Excess tax benefit from stock-based compensation</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used in investing activities</t>
  </si>
  <si>
    <t>Cash flows from financing activities:</t>
  </si>
  <si>
    <t>Repurchases of common stock</t>
  </si>
  <si>
    <t>Proceeds from issuance of common stock through various stock plans, net</t>
  </si>
  <si>
    <t>Payment of dividends to stockholder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28, 2015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April 2, 2016 or any future period. The Company uses a 52- to 53-week fiscal year ending on the Saturday nearest March 31. Fiscal 2016 will be a 53-week year ending on April 2, 2016 , while fiscal 2015 was a 52-week year ending on March 28, 2015 . Accordingly, the third quarter of fiscal 2016 will be a 14-week quarter ending on January 2, 2016. The quarters ended September 26, 2015 and September 27, 2014 each included 13 weeks.</t>
  </si>
  <si>
    <t>Recent Accounting Changes and Accounting Pronouncements</t>
  </si>
  <si>
    <t>Accounting Changes and Error Corrections [Abstract]</t>
  </si>
  <si>
    <t>Accounting Changes and Error Corrections [Text Block]</t>
  </si>
  <si>
    <t>Recent Accounting Changes and Accounting Pronouncements In April 2014, the Financial Accounting Standards Board (FASB) issued the authoritative guidance that outlines a new global revenue recognition standard that replaces virtually all existing US GAAP guidance on contracts with customers and the related other assets and deferred costs. The guidance provides a five-step process for recognizing revenue that depicts the transfer of promised goods or services to customers in an amount that reflects the consideration to which the entity expects to be entitled in exchange for those goods or services. The standard also requires expanded qualitative and quantitative disclosures relating to the nature, amount, timing and uncertainty of revenue and cash flows arising from contracts with customers. In July 2015, FASB approved the deferral of the effective date of this guidance by one year. As a result, this guidance will be effective for the Company beginning in fiscal year 2019, with an option to early adopt in fiscal year 2018. The new standard is required to be applied retrospectively to each prior reporting period presented, or retrospectively with the cumulative effect of initially applying it recognized at the date of initial application. The Company is currently evaluating the impact of this new guidance on its consolidated financial statements, including selection of the transition method and the adoption date. In May 2015, the FASB issued the authoritative guidance that eliminates current requirement to categorize within the fair value hierarchy investments whose fair values are measured at net asset value using the practical expedient approach. Instead, entities will be required to disclose the fair values of such investments so that financial statement users can reconcile amounts reported in the fair value hierarchy table and the amounts reported on the balance sheet. This guidance is effective for public business entities for fiscal years, and interim periods within those fiscal years, beginning after December 15, 2015, which for Xilinx would be the first quarter of fiscal year 2017 and should be applied using a retrospective approach. Earlier adoption is permitted. This guidance does not affect the underlying accounting for such investments. In July 2015, the FASB issued the authoritative guidance that requires an entity to measure inventory at the lower of cost or net realizable value (NRV). NRV is the estimated selling price in the ordinary course of business, less reasonably predictable cost of completion, disposal, and transportation. This guidance is effective for reporting periods beginning after December 15, 2016, including interim periods within those fiscal years, which for Xilinx would be the first quarter of fiscal year 2018. The amendments should be applied prospectively with earlier application permitted as of the beginning of an interim or annual reporting period. T he Company is currently evaluating the impact of this new guidance on its consolidated financial statements. In August 2015, FASB issued the authoritative guidance that clarifies the guidance regarding presentation and subsequent measurement of debt issuance costs related to line-of-credit arrangements. This guidance clarifies that an entity may defer and present debt issuance costs as an asset and subsequently amortize the deferred debt issuance costs ratably over the term of the line-of-credit arrangement, regardless of whether there are any outstanding borrowings on the line-of-credit arrangement. The Company does not expect the adoption of this guidance to have significant impact on its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September 26, 2015 and March 28, 2015 , Avnet accounted for 70% and 67% of the Company’s total net accounts receivable, respectively. For the second quarter and first six months of fiscal 2016 , resale of product through Avnet accounted for 50% and 51% of the Company’s worldwide net revenues, respectively. Resale of product through Avnet accounted for 43% of the Company’s worldwide net revenues for both the second quarter and the first six months of fiscal 2015 .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from distributors. No end customer accounted for more than 10% of the Company’s worldwide net revenues for the second quarter as well as the first six months of fiscal 2016 and 2015 . The Company mitigates concentrations of credit risk in its investments in debt securities by currently investing approximately 89% of its portfolio in AA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September 26, 2015 , approximately 33% of the portfolio consisted of mortgage-backed securities. All of the mortgage-backed securities in the investment portfolio were issued by U.S. government-sponsored enterprises and agencies and are rated AA+ by Standard &amp; Poor’s and AAA by Moody’s Investors Service.</t>
  </si>
  <si>
    <t>Fair Value Measurements</t>
  </si>
  <si>
    <t>Fair Value Disclosures [Abstract]</t>
  </si>
  <si>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For certain other securities, such as student loan auction rate securities, the Company performs its own valuation analysis using a discounted cash flow pricing model.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six months of fiscal 2016 and the Company did not adjust or override any fair value measurements as of September 26, 2015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and agency securities and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municipal bonds, U.S. government and agency securities, foreign government and agency securities, mortgage-backed securities, debt mutual funds, bank loans, asset-backed securities and commercial mortgage-backed securities. The Company’s Level 2 assets and liabilities also include foreign currency forward contracts and commodity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s Level 3 assets and liabilities include student loan auction rate securitie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September 26, 2015 and March 28, 2015 : September 26, 2015 (In thousands) Quoted Significant Significant Total Fair Assets Cash equivalents: Money market funds $ 203,815 $ — $ — $ 203,815 Financial institution securities — 75,006 — 75,006 Non-financial institution securities — 257,342 — 257,342 U.S. government and agency securities — 5,000 — 5,000 Foreign government and agency securities — 75,924 — 75,924 Short-term investments: Financial institution securities — 225,000 — 225,000 Non-financial institution securities — 214,189 — 214,189 Municipal bonds — 55,856 — 55,856 U.S. government and agency securities 150,481 296,097 — 446,578 Foreign government and agency securities — 125,557 — 125,557 Asset-backed securities — 207,461 — 207,461 Mortgage-backed securities — 963,354 — 963,354 Debt mutual funds — 34,650 — 34,650 Bank loans — 104,052 — 104,052 Commercial mortgage-backed securities — 158,476 — 158,476 Long-term investments: Auction rate securities — — 10,413 10,413 Asset-backed securities — 7,387 7,387 Municipal bonds — 7,258 — 7,258 Mortgage-backed securities — 156,851 — 156,851 Debt mutual fund — 53,671 — 53,671 Commercial mortgage-backed securities — 342 — 342 Total assets measured at fair value $ 354,296 $ 3,023,473 $ 10,413 $ 3,388,182 Liabilities Derivative financial instruments, net $ — $ 4,533 $ — $ 4,533 Total liabilities measured at fair value $ — $ 4,533 $ — $ 4,533 Net assets measured at fair value $ 354,296 $ 3,018,940 $ 10,413 $ 3,383,649 March 28, 2015 (In thousands) Quoted Significant Significant Total Fair Assets Cash equivalents: Money market funds $ 235,583 $ — $ — $ 235,583 Financial institution securities — 229,999 — 229,999 Non-financial institution securities — 89,995 — 89,995 U.S. government and agency securities — 200,392 — 200,392 Foreign government and agency securities — 37,996 — 37,996 Short-term investments: Financial institution securities — 75,000 — 75,000 Non-financial institution securities — 339,029 — 339,029 Municipal Bonds — 40,006 — 40,006 U.S. government and agency securities 256,514 301,010 — 557,524 Foreign government and agency securities — 159,936 — 159,936 Mortgage-backed securities — 897,776 — 897,776 Debt mutual fund — 38,608 — 38,608 Bank loans — 98,100 — 98,100 Asset-backed securities — 204,510 — 204,510 Long-term investments: Auction rate securities — — 10,312 10,312 Municipal bonds — 9,650 — 9,650 Mortgage-backed securities — 182,400 — 182,400 Debt mutual fund — 56,592 — 56,592 Asset-backed securities — 7,948 — 7,948 Total assets measured at fair value $ 492,097 $ 2,968,947 $ 10,312 $ 3,471,356 Liabilities Derivative financial instruments, net $ — $ 9,251 $ — $ 9,251 Total liabilities measured at fair value $ — $ 9,251 $ — $ 9,251 Net assets measured at fair value $ 492,097 $ 2,959,696 $ 10,312 $ 3,462,105 Changes in Level 3 Instruments Measured at Fair Value on a Recurring Basis The following table is a reconciliation of all assets and liabilities measured at fair value on a recurring basis using significant unobservable inputs (Level 3): Three Months Ended Six Months Ended (In thousands) September 26, 2015 September 27, 2014 September 26, 2015 September 27, 2014 Balance as of beginning of period $ 10,409 $ 20,704 $ 10,312 $ 20,160 Total realized and unrealized gains (losses): Included in other comprehensive income 4 (96 ) 101 448 Balance as of end of period $ 10,413 $ 20,608 $ 10,413 $ 20,608 As of September 26, 2015 , marketable securities measured at fair value using Level 3 inputs were comprised of $10.4 million of student loan auction rate securities. There was no material change to the input assumptions of the pricing model for these student loan auction securities. Financial Instruments Not Recorded at Fair Value on a Recurring Basis The Company’s 2.625% Senior Convertible Debentures due June 15, 2017 (2017 Convertible Notes), 2.125% Notes due 2019 (2019 Notes) and 3.000% Notes due 2021 (2021 Notes) are measured at fair value on a quarterly basis for disclosure purposes. The fair values of the 2017 Convertible Notes, 2019 Notes and 2021 Notes as of September 26, 2015 were approximately $889.8 million , $500.2 million and $506.9 million , respectively, based on the last trading price of the respective debentures for the period (classified as Level 2 in fair value hierarchy due to relatively low trading volume).</t>
  </si>
  <si>
    <t>Financial Instruments</t>
  </si>
  <si>
    <t>Investments, All Other Investments [Abstract]</t>
  </si>
  <si>
    <t>Financial Instruments The following is a summary of cash equivalents and available-for-sale securities as of the end of the periods presented: September 26, 2015 March 28, 2015 (In thousands) Amortized Cost Gross Unrealized Gains Gross Unrealized Losses Estimated Fair Value Amortized Cost Gross Unrealized Gains Gross Unrealized Losses Estimated Fair Value Money market funds $ 203,815 $ — $ — $ 203,815 $ 235,583 $ — $ — $ 235,583 Financial institution securities 300,006 — — 300,006 304,999 — — 304,999 Non-financial institution securities 471,681 82 (232 ) 471,531 429,005 25 (6 ) 429,024 Auction rate securities 10,500 — (87 ) 10,413 10,500 — (188 ) 10,312 Municipal bonds 62,776 584 (246 ) 63,114 49,064 744 (152 ) 49,656 U.S. government and agency securities 451,441 144 (7 ) 451,578 757,954 91 (129 ) 757,916 Foreign government and agency securities 201,481 — — 201,481 197,932 — — 197,932 Mortgage-backed securities 1,116,561 8,489 (4,845 ) 1,120,205 1,075,730 8,942 (4,496 ) 1,080,176 Asset-backed securities 214,120 1,251 (523 ) 214,848 211,487 1,130 (159 ) 212,458 Debt mutual funds 101,350 — (13,029 ) 88,321 101,350 — (6,150 ) 95,200 Bank loans 104,101 44 (93 ) 104,052 98,131 29 (60 ) 98,100 Commercial mortgage- backed securities 159,227 424 (833 ) 158,818 — — — — $ 3,397,059 $ 11,018 $ (19,895 ) $ 3,388,182 $ 3,471,735 $ 10,961 $ (11,340 ) $ 3,471,356 The following tables show the fair values and gross unrealized losses of the Company’s investments, aggregated by investment category, for individual securities that have been in a continuous unrealized loss position for the length of time specified, as of September 26, 2015 and March 28, 2015 : September 26, 2015 Less Than 12 Months 12 Months or Greater Total (In thousands) Fair Value Gross Unrealized Losses Fair Value Gross Unrealized Losses Fair Value Gross Unrealized Losses Non-financial institution securities $ 65,885 $ (232 ) $ — $ — $ 65,885 $ (232 ) Auction rate securities — — 10,414 (87 ) 10,414 (87 ) Municipal bonds 24,204 (107 ) 2,407 (139 ) 26,611 (246 ) U.S. government and agency securities 63,640 (7 ) — — 63,640 (7 ) Mortgage-backed securities 471,040 (3,681 ) 52,141 (1,164 ) 523,181 (4,845 ) Asset-backed securities 72,972 (479 ) 9,631 (44 ) 82,603 (523 ) Debt mutual funds 34,650 (5,350 ) 53,671 (7,679 ) 88,321 (13,029 ) Bank loans 42,444 (61 ) 28,253 (32 ) 70,697 (93 ) Commercial mortgage- backed securities 70,654 (819 ) 342 (14 ) 70,996 (833 ) $ 845,489 $ (10,736 ) $ 156,859 $ (9,159 ) $ 1,002,348 $ (19,895 ) March 28, 2015 Less Than 12 Months 12 Months or Greater Total (In thousands) Fair Value Gross Unrealized Losses Fair Value Gross Unrealized Losses Fair Value Gross Unrealized Losses Non-financial institution securities $ 7,190 $ (6 ) $ — $ — $ 7,190 $ (6 ) Auction rate securities — — 10,312 (188 ) 10,312 (188 ) Municipal bonds 10,014 (94 ) 1,931 (58 ) 11,945 (152 ) U.S. government and agency securities 451,296 (129 ) — — 451,296 (129 ) Mortgage-backed securities 448,770 (3,169 ) 49,207 (1,327 ) 497,977 (4,496 ) Asset-backed securities 75,009 (159 ) — — 75,009 (159 ) Debt mutual funds 38,608 (1,392 ) 56,592 (4,758 ) 95,200 (6,150 ) Bank loans 65,085 (60 ) — — 65,085 (60 ) $ 1,095,972 $ (5,009 ) $ 118,042 $ (6,331 ) $ 1,214,014 $ (11,340 ) As of September 26, 2015 , the gross unrealized losses that had been outstanding for less than twelve months were primarily related to mortgage-backed securities and debt mutual funds due to the general rising of the interest-rate environment and foreign currency movement. The gross unrealized losses that had been outstanding for more than twelve months were primarily related to debt mutual funds and mortgage-backed securities, which were primarily due to the same reasons stated above. The percentages of the losses to the total estimated fair value of the investments were insignificant. The Company reviewed the investment portfolio and determined that the gross unrealized losses on these investments as of September 26, 2015 and March 28, 2015 were temporary in nature as evidenced by the fluctuations in the gross unrealized losses within the investment categories. These investments are highly rated by the credit rating agencies and there have been no defaults on any of these securities, and we have received interest payments as they become due. Additionally, in the past several years a portion of the Company's investment in the mortgage-backed securities were redeemed or prepaid by the debtors at par. Furthermore, the aggregate of individual unrealized losses that had been outstanding for twelve months or more was not significant as of September 26, 2015 and March 28, 2015 . The Company neither intends to sell these investments nor concludes that it is more-likely-than-not that it will have to sell them until recovery of their carrying values. The Company also believes that it will be able to collect both principal and interest amounts due to the Company at maturity, given the high credit quality of these investments and any related underlying collateral. The amortized cost and estimated fair value of marketable debt securities (financial institution securities, non-financial institution securities, auction rate securities, municipal bonds, U.S. and foreign government and agency securities, mortgage-backed securities, asset-backed securities, bank loans and commercial mortgage-backed securities), by contractual maturity, are shown below. Actual maturities may differ from contractual maturities because issuers may have the right to call or prepay obligations without call or prepayment penalties. September 26, 2015 (In thousands) Amortized Estimated Due in one year or less $ 1,263,805 $ 1,263,844 Due after one year through five years 420,118 419,993 Due after five years through ten years 292,227 292,621 Due after ten years 1,115,744 1,119,588 $ 3,091,894 $ 3,096,046 As of September 26, 2015 , $1.68 billion of marketable debt securities with contractual maturities of greater than one year were classified as short-term investments. Additionally, the above table did not include investments in money market and mutual funds because these funds do not have specific contractual maturities. Certain information related to available-for-sale securities is as follows: Three Months Ended Six Months Ended (In thousands) September 26, 2015 September 27, 2014 September 26, 2015 September 27, 2014 Proceeds from sale of available-for-sale securities $ 54,989 $ 236,263 $ 121,030 $ 295,844 Gross realized gains on sale of available-for-sale securities $ 476 $ 2,243 $ 836 $ 3,080 Gross realized losses on sale of available-for-sale securities (88 ) (501 ) (218 ) (668 ) Net realized gains on sale of available-for-sale securities $ 388 $ 1,742 $ 618 $ 2,412 Amortization of premiums on available-for-sale securities $ 7,043 $ 6,413 $ 13,511 $ 12,646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As of September 26, 2015 and March 28, 2015 , the Company had the following outstanding forward currency exchange contracts (in notional amount), which were derivative financial instruments: (In thousands and U.S. dollars) September 26, 2015 March 28, 2015 Singapore Dollar $ 30,565 $ 43,901 Euro 20,410 29,973 Indian Rupee 23,214 22,228 British Pound 11,600 12,946 Japanese Yen 3,526 4,994 $ 89,315 $ 114,042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November 2016 . The majority of net unrealized losses, which approximate the fair market value of the outstanding forward currency exchange contracts, are expected to be realized into net income within the next twelve months . As of September 26, 2015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September 26, 2015 that is expected to be reclassified into earnings was not material. The ineffective portion of the gains or losses on the forward contracts was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had the following derivative instruments as of September 26, 2015 and March 28, 2015 , located on the condensed consolidated balance sheet, utilized for risk management purposes detailed above: Foreign Exchange Contracts Asset Derivatives Liability Derivatives (In thousands) Balance Sheet Location Fair Value Balance Sheet Location Fair Value September 26, 2015 Prepaid expenses and other current assets $ 194 Other accrued liabilities $ 4,727 March 28, 2015 Prepaid expenses and other current assets $ — Other accrued liabilities $ 9,320 The Company does not offset or net the fair value amounts of derivative financial instruments in its condensed consolidated balance sheets. The potential effect of rights of set-off associated with the derivative financial instruments was not material to the Company's condensed consolidated balance sheet for all periods presented. The following table summarizes the effect of derivative instruments on the condensed consolidated statements of income for the second quarter and the first six months of fiscal 2016 and 2015 : Three Months Ended Six Months Ended (In thousands) September 26, 2015 September 27, 2014 September 26, 2015 September 27, 2014 Amount of gains (losses) recognized in other comprehensive income on derivative (effective portion of cash flow hedging) $ 426 $ (3,838 ) $ (3,564 ) $ (4,123 ) Amount of gains (losses) reclassified from accumulated other comprehensive income into income (effective portion) * $ (2,071 ) $ 211 $ (3,944 ) $ 1,018 Amount of gains (losses) recorded (ineffective portion) * $ 7 $ (43 ) $ (22 ) $ (13 ) * Recorded in Interest and Other Expense location within the condensed consolidated statements of income.</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Six Months Ended (In thousands) September 26, 2015 September 27, 2014 September 26, 2015 September 27, 2014 Stock-based compensation included in: Cost of revenues $ 1,763 $ 2,077 $ 3,727 $ 4,069 Research and development 12,934 14,831 27,626 25,336 Selling, general and administrative 11,984 11,832 21,648 21,441 $ 26,681 $ 28,740 $ 53,001 $ 50,846 During the first six months of fiscal 2016 and 2015 , the tax benefits realized for the tax deduction from option exercises and other awards credited to additional paid-in capital were $7.3 million and $9.9 million , respectively. Employee Stock Option Plans A summary of the Company’s option plans activity and related information is as follows: Options Outstanding (Shares in thousands) Number of Shares Weighted-Average Exercise Price Per Share March 29, 2014 5,280 $ 25.22 Exercised (2,009 ) $ 25.80 Forfeited/cancelled/expired (24 ) $ 32.22 March 28, 2015 3,247 $ 24.81 Exercised (1,159 ) $ 24.64 Forfeited/cancelled/expired (12 ) $ 31.99 September 26, 2015 2,076 $ 24.86 Options exercisable at: September 26, 2015 2,039 $ 24.69 March 28, 2015 3,173 $ 24.59 The types of awards allowed under the 2007 Equity Incentive Plan (2007 Equity Plan) include incentive stock options, non-qualified stock options, restricted stock unit (RSU) awards, restricted stock and stock appreciation rights. To date, the Company has issued a mix of non-qualified stock options and RSUs under the 2007 Equity Plan. As of September 26, 2015 , 13.0 million shares remained available for grant under the 2007 Equity Plan. The total pre-tax intrinsic value of options exercised during the three and six months ended September 26, 2015 was $7.5 million and $23.3 million , respectively. The total pre-tax intrinsic value of options exercised during the three and six months ended September 27, 2014 was $4.8 million and $15.9 million , respectively. This intrinsic value represents the difference between the exercise price and the fair market value of the Company’s common stock on the date of exercise. The Company's stock-based compensation expense relating to options during the first six months of fiscal 2016 and 2015 was not material. RSU Awards A summary of the Company’s RSU activity and related information is as follows: RSUs Outstanding (Shares in thousands) Number of Shares Weighted-Average Grant-Date Fair Value Per Share March 29, 2014 6,901 $ 35.08 Granted 3,201 $ 43.11 Vested (2,698 ) $ 33.82 Cancelled (531 ) $ 32.91 March 28, 2015 6,873 $ 39.07 Granted 2,754 $ 41.13 Vested (2,178 ) $ 37.18 Cancelled (399 ) $ 39.63 September 26, 2015 7,050 $ 40.42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the second quarter of fiscal 2016 was $41.07 ( $44.40 for the second quarter of fiscal 2015 ), and for the first six months of fiscal 2016 was $41.13 ( $43.84 for the first six months of fiscal 2015 ), which were calculated based on estimates at the date of grant using the following weighted-average assumptions: Three Months Ended Six Months Ended September 26, 2015 September 27, 2014 September 26, 2015 September 27, 2014 Risk-free interest rate 1.3 % 0.7 % 1.3 % 0.7 % Dividend yield 2.8 % 2.4 % 2.8 % 2.4 % For the majority of RSUs granted, the number of shares of common stock issued on the date the RSU awards vest is net of the minimum statutory withholding requirements that we pay in cash to the appropriate taxing authorities on behalf of our employees. In the condensed consolidated statement of cash flows, these amounts have been included as a reduction in the cash proceeds from issuance of common stock under our various stock plans. During the first six months of fiscal 2016 and 2015 , we withheld $28.6 million and $31.7 million worth of RSU awards, respectively, to satisfy the employees’ tax obligations. Employee Stock Purchase Plan Under the ESPP, shares are only issued during the second and fourth quarters of each fiscal year. Employees purchased 438 thousand shares for $14.5 million during the second quarter of fiscal 2016 and 446 thousand shares for $14.9 million in the second quarter of fiscal 2015 . The per-share weighted-average fair value of stock purchase rights granted under the ESPP during the second quarter of fiscal 2016 and 2015 was $9.78 and $9.75 , respectively. The fair values of stock purchase plan rights granted in the second quarter of fiscal 2016 and 2015 were estimated using the Black-Scholes option pricing model at the date of grant using the following assumptions: 2016 2015 Expected life of options (years) 1.25 1.25 Expected stock price volatility 0.25 0.25 Risk-free interest rate 0.4 % 0.2 % Dividend yield 3.0 % 2.8 % The next scheduled purchase under the ESPP is in the fourth quarter of fiscal 2016. As of September 26, 2015 , 10.1 million shares were available for future issuance under the ESPP.</t>
  </si>
  <si>
    <t>Net Income Per Common Share</t>
  </si>
  <si>
    <t>Earnings Per Share [Abstract]</t>
  </si>
  <si>
    <t>Net Income Per Common Share The computation of basic net income per common share for all periods presented is derived from the information on the condensed consolidated statements of income, and there are no reconciling items in the numerator used to compute diluted net income per common share. The following table summarizes the computation of basic and diluted net income per common share: Three Months Ended Six Months Ended (In thousands, except per share amounts) September 26, 2015 September 27, 2014 September 26, 2015 September 27, 2014 Net income available to common stockholders $ 127,298 $ 171,516 $ 275,013 $ 345,127 Weighted average common shares outstanding-basic 257,640 265,942 257,744 267,098 Dilutive effect of employee equity incentive plans 1,920 3,155 2,423 3,653 Dilutive effect of 2017 Convertible Notes and warrants 6,486 6,703 7,903 8,033 Weighted average common shares outstanding-diluted 266,046 275,800 268,070 278,784 Basic earnings per common share $ 0.49 $ 0.64 $ 1.07 $ 1.29 Diluted earnings per common share $ 0.48 $ 0.62 $ 1.03 $ 1.24 The total shares used in the denominator of the diluted net income per common share calculation includes potentially dilutive common equivalent shares outstanding that are not included in basic net income per common share by applying the treasury stock method to the impact of the equity incentive plans and to the incremental shares issuable assuming conversion of the Company's convertible debt and warrants (see "Note 10. Debt and Credit Facility" for more discussion of the Company's debt and warrants). Outstanding stock options and RSUs under the Company's stock award plans to purchase approximately 1.7 million and 3.0 million shares, for the second quarter and the first six months of fiscal 2016 , respectively, were excluded from diluted net income per common share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 To hedge against potential dilution upon conversion of the 2017 Convertible Notes, the Company also purchased call options on its common stock from the hedge counter-parties. The call options give the Company the right to purchase up to 20.5 million shares of its common stock at $29.26 per share. These call options are not considered for purposes of calculating the total shares outstanding under the basic and diluted net income per share, as their effect would be anti-dilutive. Upon exercise, the call options would serve to neutralize the dilutive effect of the 2017 Convertible Notes and potentially reduce the weighted number of diluted shares used in per share calculations.</t>
  </si>
  <si>
    <t>Inventory Disclosure [Abstract]</t>
  </si>
  <si>
    <t>Inventory Disclosure [Text Block]</t>
  </si>
  <si>
    <t>Inventories Inventories are stated at the lower of actual cost (determined using the first-in, first-out method), or market (estimated NRV) and are comprised of the following: (In thousands) September 26, 2015 March 28, 2015 Raw materials $ 12,014 $ 14,174 Work-in-process 163,090 183,472 Finished goods 37,869 33,682 $ 212,973 $ 231,328</t>
  </si>
  <si>
    <t>Debt and Credit Facility</t>
  </si>
  <si>
    <t>Debt Disclosure [Abstract]</t>
  </si>
  <si>
    <t>Debt and Credit Facility [Text Block]</t>
  </si>
  <si>
    <t>Debt and Credit Facility 2017 Convertible Notes As of September 26, 2015 , the Company had $600.0 million principal amount of 2017 Convertible Notes outstanding. The 2017 Convertible Notes are senior in right of payment to the Company’s existing and future unsecured indebtedness that is expressly subordinated in right of payment to the 2017 Convertible Notes, and are ranked equally with all of our other existing and future unsecured senior indebtedness, including the 2019 and 2021 Notes discussed below. The Company may not redeem the 2017 Convertible Notes prior to maturity. The 2017 Convertible Notes are convertible, subject to certain conditions, into shares of Xilinx common stock at a conversion rate of 34.1754 shares of common stock per $1 thousand principal amount of the 2017 Convertible Notes, representing an effective conversion price of approximately $29.26 per share of common stock. The conversion rate is subject to adjustment for certain events as outlined in the indenture governing the 2017 Convertible Notes, but will not be adjusted for accrued interest. One of the conditions allowing holders of the 2017 Convertible Notes to convert during any fiscal quarter is if the last reported sale price of the Company's common stock for at least 20 trading days during a period of 30 consecutive trading days ending on the last trading day of the preceding fiscal quarter is greater than or equal to 130% of the conversion price on each applicable trading day. This condition was met as of September 26, 2015 and as a result, the 2017 Convertible Notes were convertible at the option of the holders. As of September 26, 2015 , the 2017 Convertible Notes were classified as a current liability on the Company's condensed consolidated balance sheet. Additionally, a portion of the equity component attributable to the conversion feature of the 2017 Convertible Notes was classified in temporary stockholders' equity. The amount classified as temporary equity was equal to the difference between the principal amount and carrying value of the 2017 Convertible Notes. Upon conversion, the Company would pay the holders of the 2017 Convertible Notes cash up to the aggregate principal amount of the 2017 Convertible Notes. If the conversion value exceeds the principal amount, the Company would deliver shares of its common stock in respect to the remainder of its conversion obligation in excess of the aggregate principal amount (conversion spread). Accordingly, there is no adjustment to the numerator in the net income per common share computation for the cash settled portion of the 2017 Convertible Notes, as that portion of the debt liability will always be settled in cash. The conversion spread is included in the denominator for the computation of diluted net income per common share, using the treasury stock method. The carrying values of the liability and equity components of the 2017 Convertible Notes are reflected in the Company’s condensed consolidated balance sheets as follows: (In thousands) September 26, 2015 March 28, 2015 Liability component: Principal amount of the 2017 Convertible Notes $ 600,000 $ 600,000 Unamortized discount of liability component (25,907 ) (33,679 ) Hedge accounting adjustment – sale of interest rate swap 7,487 9,732 Net carrying value of the 2017 Convertible Notes $ 581,580 $ 576,053 Equity component (including temporary equity) – net carrying value $ 66,415 $ 66,415 The remaining unamortized debt discount, net of the hedge accounting adjustment from the previous sale of the interest rate swap, is being amortized as additional non-cash interest expense over the expected remaining term of the 2017 Convertible Notes. As of September 26, 2015 , the remaining term of the 2017 Convertible Notes is 1.7 years. As of September 26, 2015 , the if-converted value of the 2017 Convertible Notes was $859.1 million . Interest expense related to the 2017 Convertible Notes was included in interest and other expense, net on the condensed consolidated statements of income as follows: Three Months Ended Six Months Ended (In thousands) September 26, 2015 September 27, 2014 September 26, 2015 September 27, 2014 Contractual coupon interest $ 3,938 $ 3,938 $ 7,875 $ 7,875 Amortization of debt issuance costs 362 362 724 724 Amortization of debt discount, net 2,763 2,763 5,526 5,526 Total interest expense related to the 2017 Convertible Notes $ 7,063 $ 7,063 $ 14,125 $ 14,125 To hedge against potential dilution upon conversion of the 2017 Convertible Notes, the Company purchased call options on its common stock from the hedge counter parties. The call options give the Company the right to purchase up to 20.5 million shares of its common stock at $29.26 per share. The call options will terminate upon the earlier of the maturity of the 2017 Convertible Notes or the last day any of the 2017 Convertible Notes remain outstanding. To reduce the hedging cost, under separate transactions the Company sold warrants to the hedge counter parties, which give the hedge counter parties the right to purchase up to 20.5 million shares of the Company’s common stock at $41.45 per share. These warrants expire on a gradual basis over a specified period starting on September 13, 2017. 2019 and 2021 Notes On March 12, 2014, the Company issued $500.0 million principal amount of 2019 Notes and $500.0 million principal amount of 2021 Notes with maturity dates of March 15, 2019 and March 15, 2021 respectively. The 2019 and 2021 Notes were offered to the public at a discounted price of 99.477% and 99.281% of par, respectively. Interest on the 2019 and 2021 Notes is payable semiannually on March 15 and September 15. The Company received net proceeds of $990.1 million from issuance of the 2019 and 2021 Notes, after the debt discounts and deduction of debt issuance costs. The debt discounts and issuance costs are amortized to interest expense over the terms of the 2019 and 2021 Notes. The following table summarizes the carrying value of the 2019 and 2021 Notes as of September 26, 2015 and March 28, 2015 : (In thousands) September 26, 2015 March 28, 2015 Principal amount of the 2019 Notes $ 500,000 $ 500,000 Unamortized discount of the 2019 Notes (1,818 ) (2,073 ) Principal amount of the 2021 Notes 500,000 500,000 Unamortized discount of the 2021 Notes (2,849 ) (3,088 ) Total carrying value $ 995,333 $ 994,839 Interest expense related to the 2019 and 2021 Notes was included in interest and other expense, net on the condensed consolidated statements of income as follows: Three Months Ended Six Months Ended (In thousands) September 26, 2015 September 27, 2014 September 26, 2015 September 27, 2014 Contractual coupon interest $ 6,406 $ 6,406 $ 12,813 $ 12,813 Amortization of debt issuance costs 146 134 293 290 Amortization of debt discount, net 247 242 493 482 Total interest expense related to the 2019 and 2021 Notes $ 6,799 $ 6,782 $ 13,599 $ 13,585 Revolving Credit Facility On December 7, 2011 , the Company entered into a $250.0 million senior unsecured revolving credit facility with a syndicate of banks (expiring in December 2016 ). Borrowings under the credit facility will bear interest at a benchmark rate plus an applicable margin based upon the Company’s credit rating. In connection with the credit facility, the Company is required to maintain certain financial and nonfinancial covenants. As of September 26, 2015 , the Company had made no borrowings under this credit facility and was not in violation of any of the covenants.</t>
  </si>
  <si>
    <t>Common Stock Repurchase Program</t>
  </si>
  <si>
    <t>Common Stock Repurchase Program [Abstract]</t>
  </si>
  <si>
    <t>Common Stock and Debentures Repurchase Program [Text Block]</t>
  </si>
  <si>
    <t>Common Stock Repurchase Program The Board of Directors has approved stock repurchase programs enabling the Company to repurchase its common stock in the open market or through negotiated transactions with independent financial institutions. In November 2014, the Board authorized the repurchase of $800.0 million of the Company's common stock (2014 Repurchase Program). The 2014 Repurchase Program has no stated expiration date. Through September 26, 2015 , the Company had used $352.6 million of the $800.0 million authorized under the 2014 Repurchase Program, leaving $447.4 million available for future repurchases. The Company’s current policy is to retire all repurchased shares, and consequently, no treasury shares were held as of September 26, 2015 and March 28, 2015 . During the first six months of fiscal 2016 , the Company repurchased 4.6 million shares of common stock in the open market for a total of $200.0 million . During the first six months of fiscal 2015, the Company repurchased 7.0 million shares of common stock in the open market for a total of $300.0 million .</t>
  </si>
  <si>
    <t>Interest and Other Expense, Net</t>
  </si>
  <si>
    <t>Other Income and Expenses [Abstract]</t>
  </si>
  <si>
    <t>Interest and Other Expense, Net The components of interest and other expense, net are as follows: Three Months Ended Six Months Ended (In thousands) September 26, 2015 September 27, 2014 September 26, 2015 September 27, 2014 Interest income $ 8,124 $ 8,392 $ 16,099 $ 16,893 Interest expense (13,862 ) (13,845 ) (27,724 ) (27,710 ) Other expense, net (3,475 ) (278 ) (8,115 ) (1,136 ) $ (9,213 ) $ (5,731 ) $ (19,740 ) $ (11,953 )</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accumulated other comprehensive loss are as follows: (In thousands) September 26, 2015 March 28, 2015 Accumulated unrealized losses on available-for-sale securities, net of tax $ (5,614 ) $ (238 ) Accumulated unrealized losses on hedging transactions, net of tax (3,957 ) (7,523 ) Accumulated cumulative translation adjustment, net of tax (4,935 ) (3,388 ) Accumulated other comprehensive loss $ (14,506 ) $ (11,149 ) The related tax effects of other comprehensive loss were not material for all periods presented.</t>
  </si>
  <si>
    <t>Income Taxes</t>
  </si>
  <si>
    <t>Income Tax Disclosure [Abstract]</t>
  </si>
  <si>
    <t>Income Taxes The Company recorded tax provisions of $16.7 million and $36.9 million for the second quarter and the first six months of fiscal 2016 , respectively, representing an effective tax rate of 12% for both periods. The Company recorded tax provisions of $22.8 million and $49.5 million for the second quarter and the first six months of fiscal 2015 , respectively, representing effective tax rates of 12% and 13% , respectively. The difference between the U.S. federal statutory tax rate of 35% and the Company’s effective tax rate in all periods is primarily due to income earned in lower tax rate jurisdictions, for which no U.S. income tax has been provided, as the Company intends to permanently reinvest these earnings outside of the U.S. The Company’s total gross unrecognized tax benefits as of September 26, 2015 , determined in accordance with FASB authoritative guidance for measuring uncertain tax positions, were $30.0 million . The total amount of unrecognized tax benefits that, if realized in a future period, would favorably affect the effective tax rate was $12.4 million as of September 26, 2015 . It is reasonably possible that changes to our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Company is no longer subject to U.S. federal audits by taxing authorities for years through fiscal 2011. The Company is no longer subject to U.S. state audits for years through fiscal 2009. The Company is no longer subject to tax audits in Ireland for years through fiscal 2010. The Company is currently under examination by the IRS for fiscal years 2012 through 2014. The Company believes that its allowances for income tax contingencies are adequate and does not anticipate a significant change in its income tax contingencies as a result of the IRS audit.</t>
  </si>
  <si>
    <t>Commitments</t>
  </si>
  <si>
    <t>Commitments and Contingencies Disclosure [Abstract]</t>
  </si>
  <si>
    <t>Commitments Xilinx leases some of its facilities and office buildings under non-cancelable operating leases that expire at various dates through October 2021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 Fiscal (In thousands) 2016 (remaining six months) $ 2,486 2017 3,972 2018 2,792 2019 2,474 2020 1,657 Thereafter 2,145 Total $ 15,526 Aggregate future rental income to be received, which includes rents from both owned and leased property, totaled $3.0 million as of September 26, 2015 . Rent expense, net of rental income, under all operating leases was $1.3 million and $2.1 million for the three and six months ended September 26, 2015 , respectively. Rent expense, net of rental income, under all operating leases was $697 thousand and $1.5 million for the three and six months ended September 27, 2014 , respectively. Rental income was not material for the second quarter and the first six months of fiscal 2016 and 2015 . Other commitments as of September 26, 2015 totaled $97.2 million and consisted of purchases of inventory and other non-cancelable purchase obligations related to subcontractors that manufacture silicon wafers and provide assembly and test services. The Company expects to receive and pay for these materials and services in the next three to six months, as the products meet delivery and quality specifications. As of September 26, 2015 , the Company also had $21.4 million of non-cancelable license obligations to providers of electronic design automation software and hardware/software maintenance expiring at various dates through June 2017 .</t>
  </si>
  <si>
    <t>Product Warranty and Indemnification</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second quarter of fiscal 2016 and the end of fiscal 2015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November 7, 2014, the Company filed a complaint for declaratory judgment against Papst Licensing GmbH &amp; Co., KG (Papst) in the U.S. District Court for the Northern District of California (Xilinx, Inc. v. Papst Licensing GmbH &amp; Co., KG, Case No. 3:14-CV-04963) (the California Action). On the same date, a patent infringement lawsuit was filed by Papst against the Company in the U.S. District Court for the District of Delaware (Papst Licensing GmbH &amp; Co., KG v. Xilinx, Inc., Case No. 1:14-CV-01376) (the Delaware Action). Both the California Action and the Delaware Action pertain to the same two patents. In the Delaware Action, Papst seeks unspecified damages, interest and costs. On July 9, 2015, the Court in the California Action granted Papst’s motion to dismiss for lack of personal jurisdiction and the California Action was dismissed. The Company has filed notice that it intends to appeal the dismissal of the California Action to the U.S. Court of Appeals for the Federal Circuit. On September 1, 2015, the Court in the Delaware Action granted the Company’s motion to transfer the Delaware Action to the U.S. District Court for the Northern District of California. Papst has filed an objection to that order. The Company is unable to estimate its range of possible loss, if any, in this matter at this time. On July 17, 2014, a patent infringement lawsuit was filed by PLL Technologies, Inc. (PTI) against the Company in the U.S. District Court for the District of Delaware (PLL Technologies, Inc. v. Xilinx, Inc., Case No. 1:14-CV-00945). On April 28, 2015, the United States Patent Trial and Appeal Board granted Xilinx’s request for inter partes review (IPR) with respect to all claims in the litigation. On May 5, 2015, the Court ordered the litigation be stayed pending final resolution of the IPR. The lawsuit pertains to one patent and PTI seeks unspecified damages, interest and costs. The Company is unable to estimate its range of possible loss, if any, in this matter at this time. On May 22, 2015, a patent infringement lawsuit was filed by QuickCompile IP, LLC (QuickCompile) against the Company in the U.S. District Court for the Eastern District of Texas (QuickCompile IP, LLC v. Xilinx, Inc., Case No. 2:15-CV-00820). The lawsuit pertains to two patents and QuickCompile seeks unspecified damages, interest and costs. The Company is unable to estimate its range of possible loss, if any, in this matter at this time. The Company intends to continue to protect and defend our Intellectual Property (IP) vigorously. Other Matters On January 31, 2014, Evan Levine and Keith McClellan filed an action on behalf of the United States in the United States District Court for the Eastern District of Kentucky (United States of America, ex. rel. Evan Levine and Keith McClellan v. Avnet Inc., et. al., Case No. 14-cv-00017). The matter alleges violations of the False Claims Act, 31 U.S.C. Section 3729 et seq. and was filed under seal pursuant to 31 U.S.C. Section 3730(b)(2). The lawsuit seeks to recover, on behalf of the United States, $11 thousand for each unspecified, allegedly false and fraudulent claim, plus treble damages. The government investigated the allegations in the complaint and on September 12, 2014, filed a Notice of Election to Decline Intervention. On September 22, 2014, the District Court unsealed the complaint and ordered it to be served on the defendants. On November 21, 2014, the government moved to dismiss the complaint with prejudice. That same day, Mr. McClellan filed a notice of dismissal, leaving Mr. Levine as the only remaining relator. The Company was served with the complaint on December 11, 2014. On April 1, 2015, the District Court granted the government’s motion, dismissing the matter with prejudice. The District Court also entered judgment in favor of the defendants including the Company. On April 27, 2015, Mr. Levine, proceeding without counsel, filed a notice of appeal to the United States Court of Appeals for the Sixth Circuit from the District Court's order and judgment. On August 7, 2015, the Court of Appeals for the Sixth Circuit dismissed the appeal for lack of prosecution. Based on currently available information, the Company does not believe the resolution of this matter will have a material adverse effect on its business, financial position or future results of operation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The Company is unable to estimate its range of possible loss, if any, in this matter at this time.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September 26, 2015 and March 28, 2015 , the gross and net amounts of goodwill and of acquisition-related intangibles for all acquisitions were as follows: Weighted-Average (In thousands) September 26, 2015 March 28, 2015 Amortization Life Goodwill $ 159,296 $ 159,296 Core technology, gross 77,640 77,640 5.6 years Less accumulated amortization (68,493 ) (64,988 ) Core technology, net 9,147 12,652 Other intangibles, gross 46,606 46,606 2.7 years Less accumulated amortization (46,539 ) (46,506 ) Other intangibles, net 67 100 Total acquisition-related intangibles, gross 124,246 124,246 Less accumulated amortization (115,032 ) (111,494 ) Total acquisition-related intangibles, net $ 9,214 $ 12,752 Amortization expense for acquisition-related intangibles for the three and six months ended September 26, 2015 was $1.8 million and $3.5 million , respectively. Based on the carrying value of acquisition-related intangibles recorded as of September 26, 2015 , and assuming no subsequent impairment of the underlying assets, the annual amortization expense for acquisition-related intangibles is expected to be as follows: Fiscal (In thousands) 2016 (remaining six months) $ 3,012 2017 4,761 2018 1,374 2019 67 Total $ 9,214</t>
  </si>
  <si>
    <t>Subsequent Events (Notes)</t>
  </si>
  <si>
    <t>Subsequent Events [Abstract]</t>
  </si>
  <si>
    <t>Subsequent Events [Text Block]</t>
  </si>
  <si>
    <t>Subsequent Events On October 6, 2015 , the Company’s Board of Directors declared a cash dividend of $0.31 per common share for the third quarter of fiscal 2016 . The dividend is payable on November 24, 2015 to stockholders of record on November 5, 2015 .</t>
  </si>
  <si>
    <t>Restructuring Charges (Notes)</t>
  </si>
  <si>
    <t>Restructuring and Related Activities [Abstract]</t>
  </si>
  <si>
    <t>Restructuring and Related Activities Disclosure [Text Block]</t>
  </si>
  <si>
    <t>Restructuring Charges During the fourth quarter of fiscal 2015, the Company announced restructuring measures designed to realign resources and drive overall operating efficiencies. These measures impacted approximately 120 positions, or 3% of the Company's global workforce, in various geographies and functions worldwide. The reorganization plan was substantially completed by the end of the first quarter of fiscal 2016. The Company recorded total restructuring charges of $24.5 million in the fourth quarter of fiscal 2015, primarily related to severance pay expenses and write-offs of acquisition-related intangibles. As of the end of the second quarter of fiscal 2016, the balance of the restructuring accrual was $3.0 million , which is expected to be paid within the next few quarters.</t>
  </si>
  <si>
    <t>Derivative Financial Instruments Derivative Financial Instruments (Policies)</t>
  </si>
  <si>
    <t>Accounting Policies [Abstract]</t>
  </si>
  <si>
    <t>Derivatives, Policy [Policy Text Block]</t>
  </si>
  <si>
    <t>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t>Stock-Based Compensation Plans (Policies)</t>
  </si>
  <si>
    <t>Share based compensation, Restricted Stock and Restricted Stock Units Policy [Policy Text Block]</t>
  </si>
  <si>
    <t>The estimated fair values of RSU awards were calculated based on the market price of Xilinx common stock on the date of grant, reduced by the present value of dividends expected to be paid on Xilinx common stock prior to vesting.</t>
  </si>
  <si>
    <t>Inventories Inventories (Policies)</t>
  </si>
  <si>
    <t>Inventory, Policy [Policy Text Block]</t>
  </si>
  <si>
    <t>Inventories are stated at the lower of actual cost (determined using the first-in, first-out method), or market (estimated NRV)</t>
  </si>
  <si>
    <t>Fair Value Measurements (Tables)</t>
  </si>
  <si>
    <t>Assets and liabilities measured at fair value on a recurring basis</t>
  </si>
  <si>
    <t>The following tables present information about the Company’s assets and liabilities measured at fair value on a recurring basis as of September 26, 2015 and March 28, 2015 : September 26, 2015 (In thousands) Quoted Significant Significant Total Fair Assets Cash equivalents: Money market funds $ 203,815 $ — $ — $ 203,815 Financial institution securities — 75,006 — 75,006 Non-financial institution securities — 257,342 — 257,342 U.S. government and agency securities — 5,000 — 5,000 Foreign government and agency securities — 75,924 — 75,924 Short-term investments: Financial institution securities — 225,000 — 225,000 Non-financial institution securities — 214,189 — 214,189 Municipal bonds — 55,856 — 55,856 U.S. government and agency securities 150,481 296,097 — 446,578 Foreign government and agency securities — 125,557 — 125,557 Asset-backed securities — 207,461 — 207,461 Mortgage-backed securities — 963,354 — 963,354 Debt mutual funds — 34,650 — 34,650 Bank loans — 104,052 — 104,052 Commercial mortgage-backed securities — 158,476 — 158,476 Long-term investments: Auction rate securities — — 10,413 10,413 Asset-backed securities — 7,387 7,387 Municipal bonds — 7,258 — 7,258 Mortgage-backed securities — 156,851 — 156,851 Debt mutual fund — 53,671 — 53,671 Commercial mortgage-backed securities — 342 — 342 Total assets measured at fair value $ 354,296 $ 3,023,473 $ 10,413 $ 3,388,182 Liabilities Derivative financial instruments, net $ — $ 4,533 $ — $ 4,533 Total liabilities measured at fair value $ — $ 4,533 $ — $ 4,533 Net assets measured at fair value $ 354,296 $ 3,018,940 $ 10,413 $ 3,383,649 March 28, 2015 (In thousands) Quoted Significant Significant Total Fair Assets Cash equivalents: Money market funds $ 235,583 $ — $ — $ 235,583 Financial institution securities — 229,999 — 229,999 Non-financial institution securities — 89,995 — 89,995 U.S. government and agency securities — 200,392 — 200,392 Foreign government and agency securities — 37,996 — 37,996 Short-term investments: Financial institution securities — 75,000 — 75,000 Non-financial institution securities — 339,029 — 339,029 Municipal Bonds — 40,006 — 40,006 U.S. government and agency securities 256,514 301,010 — 557,524 Foreign government and agency securities — 159,936 — 159,936 Mortgage-backed securities — 897,776 — 897,776 Debt mutual fund — 38,608 — 38,608 Bank loans — 98,100 — 98,100 Asset-backed securities — 204,510 — 204,510 Long-term investments: Auction rate securities — — 10,312 10,312 Municipal bonds — 9,650 — 9,650 Mortgage-backed securities — 182,400 — 182,400 Debt mutual fund — 56,592 — 56,592 Asset-backed securities — 7,948 — 7,948 Total assets measured at fair value $ 492,097 $ 2,968,947 $ 10,312 $ 3,471,356 Liabilities Derivative financial instruments, net $ — $ 9,251 $ — $ 9,251 Total liabilities measured at fair value $ — $ 9,251 $ — $ 9,251 Net assets measured at fair value $ 492,097 $ 2,959,696 $ 10,312 $ 3,462,105</t>
  </si>
  <si>
    <t>Changes in Level 3 instruments measured at fair value on a recurring basis</t>
  </si>
  <si>
    <t>The following table is a reconciliation of all assets and liabilities measured at fair value on a recurring basis using significant unobservable inputs (Level 3): Three Months Ended Six Months Ended (In thousands) September 26, 2015 September 27, 2014 September 26, 2015 September 27, 2014 Balance as of beginning of period $ 10,409 $ 20,704 $ 10,312 $ 20,160 Total realized and unrealized gains (losses): Included in other comprehensive income 4 (96 ) 101 448 Balance as of end of period $ 10,413 $ 20,608 $ 10,413 $ 20,608</t>
  </si>
  <si>
    <t>Financial Instruments (Tables)</t>
  </si>
  <si>
    <t>Available-for-sale securities</t>
  </si>
  <si>
    <t>The following is a summary of cash equivalents and available-for-sale securities as of the end of the periods presented: September 26, 2015 March 28, 2015 (In thousands) Amortized Cost Gross Unrealized Gains Gross Unrealized Losses Estimated Fair Value Amortized Cost Gross Unrealized Gains Gross Unrealized Losses Estimated Fair Value Money market funds $ 203,815 $ — $ — $ 203,815 $ 235,583 $ — $ — $ 235,583 Financial institution securities 300,006 — — 300,006 304,999 — — 304,999 Non-financial institution securities 471,681 82 (232 ) 471,531 429,005 25 (6 ) 429,024 Auction rate securities 10,500 — (87 ) 10,413 10,500 — (188 ) 10,312 Municipal bonds 62,776 584 (246 ) 63,114 49,064 744 (152 ) 49,656 U.S. government and agency securities 451,441 144 (7 ) 451,578 757,954 91 (129 ) 757,916 Foreign government and agency securities 201,481 — — 201,481 197,932 — — 197,932 Mortgage-backed securities 1,116,561 8,489 (4,845 ) 1,120,205 1,075,730 8,942 (4,496 ) 1,080,176 Asset-backed securities 214,120 1,251 (523 ) 214,848 211,487 1,130 (159 ) 212,458 Debt mutual funds 101,350 — (13,029 ) 88,321 101,350 — (6,150 ) 95,200 Bank loans 104,101 44 (93 ) 104,052 98,131 29 (60 ) 98,100 Commercial mortgage- backed securities 159,227 424 (833 ) 158,818 — — — — $ 3,397,059 $ 11,018 $ (19,895 ) $ 3,388,182 $ 3,471,735 $ 10,961 $ (11,340 ) $ 3,471,356</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September 26, 2015 and March 28, 2015 : September 26, 2015 Less Than 12 Months 12 Months or Greater Total (In thousands) Fair Value Gross Unrealized Losses Fair Value Gross Unrealized Losses Fair Value Gross Unrealized Losses Non-financial institution securities $ 65,885 $ (232 ) $ — $ — $ 65,885 $ (232 ) Auction rate securities — — 10,414 (87 ) 10,414 (87 ) Municipal bonds 24,204 (107 ) 2,407 (139 ) 26,611 (246 ) U.S. government and agency securities 63,640 (7 ) — — 63,640 (7 ) Mortgage-backed securities 471,040 (3,681 ) 52,141 (1,164 ) 523,181 (4,845 ) Asset-backed securities 72,972 (479 ) 9,631 (44 ) 82,603 (523 ) Debt mutual funds 34,650 (5,350 ) 53,671 (7,679 ) 88,321 (13,029 ) Bank loans 42,444 (61 ) 28,253 (32 ) 70,697 (93 ) Commercial mortgage- backed securities 70,654 (819 ) 342 (14 ) 70,996 (833 ) $ 845,489 $ (10,736 ) $ 156,859 $ (9,159 ) $ 1,002,348 $ (19,895 ) March 28, 2015 Less Than 12 Months 12 Months or Greater Total (In thousands) Fair Value Gross Unrealized Losses Fair Value Gross Unrealized Losses Fair Value Gross Unrealized Losses Non-financial institution securities $ 7,190 $ (6 ) $ — $ — $ 7,190 $ (6 ) Auction rate securities — — 10,312 (188 ) 10,312 (188 ) Municipal bonds 10,014 (94 ) 1,931 (58 ) 11,945 (152 ) U.S. government and agency securities 451,296 (129 ) — — 451,296 (129 ) Mortgage-backed securities 448,770 (3,169 ) 49,207 (1,327 ) 497,977 (4,496 ) Asset-backed securities 75,009 (159 ) — — 75,009 (159 ) Debt mutual funds 38,608 (1,392 ) 56,592 (4,758 ) 95,200 (6,150 ) Bank loans 65,085 (60 ) — — 65,085 (60 ) $ 1,095,972 $ (5,009 ) $ 118,042 $ (6,331 ) $ 1,214,014 $ (11,340 )</t>
  </si>
  <si>
    <t>Amortized cost and estimated fair value of marketable debt securities</t>
  </si>
  <si>
    <t xml:space="preserve"> September 26, 2015 (In thousands) Amortized Estimated Due in one year or less $ 1,263,805 $ 1,263,844 Due after one year through five years 420,118 419,993 Due after five years through ten years 292,227 292,621 Due after ten years 1,115,744 1,119,588 $ 3,091,894 $ 3,096,046</t>
  </si>
  <si>
    <t>Information on sale of available-for-sale securities</t>
  </si>
  <si>
    <t>Certain information related to available-for-sale securities is as follows: Three Months Ended Six Months Ended (In thousands) September 26, 2015 September 27, 2014 September 26, 2015 September 27, 2014 Proceeds from sale of available-for-sale securities $ 54,989 $ 236,263 $ 121,030 $ 295,844 Gross realized gains on sale of available-for-sale securities $ 476 $ 2,243 $ 836 $ 3,080 Gross realized losses on sale of available-for-sale securities (88 ) (501 ) (218 ) (668 ) Net realized gains on sale of available-for-sale securities $ 388 $ 1,742 $ 618 $ 2,412 Amortization of premiums on available-for-sale securities $ 7,043 $ 6,413 $ 13,511 $ 12,646</t>
  </si>
  <si>
    <t>Derivative Financial Instruments (Tables)</t>
  </si>
  <si>
    <t>Forward currency exchange contracts outstanding</t>
  </si>
  <si>
    <t>As of September 26, 2015 and March 28, 2015 , the Company had the following outstanding forward currency exchange contracts (in notional amount), which were derivative financial instruments: (In thousands and U.S. dollars) September 26, 2015 March 28, 2015 Singapore Dollar $ 30,565 $ 43,901 Euro 20,410 29,973 Indian Rupee 23,214 22,228 British Pound 11,600 12,946 Japanese Yen 3,526 4,994 $ 89,315 $ 114,042</t>
  </si>
  <si>
    <t>Derivative Instruments Located on Condensed Consolidated Balance Sheet</t>
  </si>
  <si>
    <t>The Company had the following derivative instruments as of September 26, 2015 and March 28, 2015 , located on the condensed consolidated balance sheet, utilized for risk management purposes detailed above: Foreign Exchange Contracts Asset Derivatives Liability Derivatives (In thousands) Balance Sheet Location Fair Value Balance Sheet Location Fair Value September 26, 2015 Prepaid expenses and other current assets $ 194 Other accrued liabilities $ 4,727 March 28, 2015 Prepaid expenses and other current assets $ — Other accrued liabilities $ 9,320</t>
  </si>
  <si>
    <t>Effect Of Derivative Instruments On Condensed Consolidated Statements Of Income</t>
  </si>
  <si>
    <t>The following table summarizes the effect of derivative instruments on the condensed consolidated statements of income for the second quarter and the first six months of fiscal 2016 and 2015 : Three Months Ended Six Months Ended (In thousands) September 26, 2015 September 27, 2014 September 26, 2015 September 27, 2014 Amount of gains (losses) recognized in other comprehensive income on derivative (effective portion of cash flow hedging) $ 426 $ (3,838 ) $ (3,564 ) $ (4,123 ) Amount of gains (losses) reclassified from accumulated other comprehensive income into income (effective portion) * $ (2,071 ) $ 211 $ (3,944 ) $ 1,018 Amount of gains (losses) recorded (ineffective portion) * $ 7 $ (43 ) $ (22 ) $ (13 ) * Recorded in Interest and Other Expense location within the condensed consolidated statements of income.</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Six Months Ended (In thousands) September 26, 2015 September 27, 2014 September 26, 2015 September 27, 2014 Stock-based compensation included in: Cost of revenues $ 1,763 $ 2,077 $ 3,727 $ 4,069 Research and development 12,934 14,831 27,626 25,336 Selling, general and administrative 11,984 11,832 21,648 21,441 $ 26,681 $ 28,740 $ 53,001 $ 50,846</t>
  </si>
  <si>
    <t>Share-based Compensation Arrangement by Share-based Payment Award, Options, Grants in Period, Weighted Average Grant Date Fair Value</t>
  </si>
  <si>
    <t>The per share weighted-average fair value of RSUs granted during the second quarter of fiscal 2016 was $41.07 ( $44.40 for the second quarter of fiscal 2015 ), and for the first six months of fiscal 2016 was $41.13 ( $43.84 for the first six months of fiscal 2015 ), which were calculated based on estimates at the date of grant using the following weighted-average assumptions: Three Months Ended Six Months Ended September 26, 2015 September 27, 2014 September 26, 2015 September 27, 2014 Risk-free interest rate 1.3 % 0.7 % 1.3 % 0.7 % Dividend yield 2.8 % 2.4 % 2.8 % 2.4 %</t>
  </si>
  <si>
    <t>Schedule of Share-based Payment Award, Employee Stock Purchase Plan, Valuation Assumptions [Table Text Block]</t>
  </si>
  <si>
    <t>The fair values of stock purchase plan rights granted in the second quarter of fiscal 2016 and 2015 were estimated using the Black-Scholes option pricing model at the date of grant using the following assumptions: 2016 2015 Expected life of options (years) 1.25 1.25 Expected stock price volatility 0.25 0.25 Risk-free interest rate 0.4 % 0.2 % Dividend yield 3.0 % 2.8 %</t>
  </si>
  <si>
    <t>Employee Stock Option [Member]</t>
  </si>
  <si>
    <t>Summary of option plans activity</t>
  </si>
  <si>
    <t>A summary of the Company’s option plans activity and related information is as follows: Options Outstanding (Shares in thousands) Number of Shares Weighted-Average Exercise Price Per Share March 29, 2014 5,280 $ 25.22 Exercised (2,009 ) $ 25.80 Forfeited/cancelled/expired (24 ) $ 32.22 March 28, 2015 3,247 $ 24.81 Exercised (1,159 ) $ 24.64 Forfeited/cancelled/expired (12 ) $ 31.99 September 26, 2015 2,076 $ 24.86 Options exercisable at: September 26, 2015 2,039 $ 24.69 March 28, 2015 3,173 $ 24.59</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March 29, 2014 6,901 $ 35.08 Granted 3,201 $ 43.11 Vested (2,698 ) $ 33.82 Cancelled (531 ) $ 32.91 March 28, 2015 6,873 $ 39.07 Granted 2,754 $ 41.13 Vested (2,178 ) $ 37.18 Cancelled (399 ) $ 39.63 September 26, 2015 7,050 $ 40.42</t>
  </si>
  <si>
    <t>Net Income Per Common Share Net Income Per Common Share (Tables)</t>
  </si>
  <si>
    <t>Schedule of Earnings Per Share, Basic and Diluted [Table Text Block]</t>
  </si>
  <si>
    <t>The following table summarizes the computation of basic and diluted net income per common share: Three Months Ended Six Months Ended (In thousands, except per share amounts) September 26, 2015 September 27, 2014 September 26, 2015 September 27, 2014 Net income available to common stockholders $ 127,298 $ 171,516 $ 275,013 $ 345,127 Weighted average common shares outstanding-basic 257,640 265,942 257,744 267,098 Dilutive effect of employee equity incentive plans 1,920 3,155 2,423 3,653 Dilutive effect of 2017 Convertible Notes and warrants 6,486 6,703 7,903 8,033 Weighted average common shares outstanding-diluted 266,046 275,800 268,070 278,784 Basic earnings per common share $ 0.49 $ 0.64 $ 1.07 $ 1.29 Diluted earnings per common share $ 0.48 $ 0.62 $ 1.03 $ 1.24</t>
  </si>
  <si>
    <t>Inventories Inventories (Tables)</t>
  </si>
  <si>
    <t>Schedule of Inventory, Current [Table Text Block]</t>
  </si>
  <si>
    <t>Inventories are stated at the lower of actual cost (determined using the first-in, first-out method), or market (estimated NRV) and are comprised of the following: (In thousands) September 26, 2015 March 28, 2015 Raw materials $ 12,014 $ 14,174 Work-in-process 163,090 183,472 Finished goods 37,869 33,682 $ 212,973 $ 231,328</t>
  </si>
  <si>
    <t>Debt and Credit Facility (Tables)</t>
  </si>
  <si>
    <t>Two And Six Two Five Percent Senior Convertible Debentures [Member]</t>
  </si>
  <si>
    <t>Schedule of Debt Instruments [Line Items]</t>
  </si>
  <si>
    <t>Carrying values of liability and equity components of debentures</t>
  </si>
  <si>
    <t>The carrying values of the liability and equity components of the 2017 Convertible Notes are reflected in the Company’s condensed consolidated balance sheets as follows: (In thousands) September 26, 2015 March 28, 2015 Liability component: Principal amount of the 2017 Convertible Notes $ 600,000 $ 600,000 Unamortized discount of liability component (25,907 ) (33,679 ) Hedge accounting adjustment – sale of interest rate swap 7,487 9,732 Net carrying value of the 2017 Convertible Notes $ 581,580 $ 576,053 Equity component (including temporary equity) – net carrying value $ 66,415 $ 66,415</t>
  </si>
  <si>
    <t>Interest Expense Related to Debentures [Table Text Block]</t>
  </si>
  <si>
    <t>Interest expense related to the 2017 Convertible Notes was included in interest and other expense, net on the condensed consolidated statements of income as follows: Three Months Ended Six Months Ended (In thousands) September 26, 2015 September 27, 2014 September 26, 2015 September 27, 2014 Contractual coupon interest $ 3,938 $ 3,938 $ 7,875 $ 7,875 Amortization of debt issuance costs 362 362 724 724 Amortization of debt discount, net 2,763 2,763 5,526 5,526 Total interest expense related to the 2017 Convertible Notes $ 7,063 $ 7,063 $ 14,125 $ 14,125</t>
  </si>
  <si>
    <t>2019 and 2021 Notes Payable [Member]</t>
  </si>
  <si>
    <t>Schedule of Long-term Debt Instruments [Table Text Block]</t>
  </si>
  <si>
    <t>The following table summarizes the carrying value of the 2019 and 2021 Notes as of September 26, 2015 and March 28, 2015 : (In thousands) September 26, 2015 March 28, 2015 Principal amount of the 2019 Notes $ 500,000 $ 500,000 Unamortized discount of the 2019 Notes (1,818 ) (2,073 ) Principal amount of the 2021 Notes 500,000 500,000 Unamortized discount of the 2021 Notes (2,849 ) (3,088 ) Total carrying value $ 995,333 $ 994,839</t>
  </si>
  <si>
    <t>Interest expense related to the 2019 and 2021 Notes was included in interest and other expense, net on the condensed consolidated statements of income as follows: Three Months Ended Six Months Ended (In thousands) September 26, 2015 September 27, 2014 September 26, 2015 September 27, 2014 Contractual coupon interest $ 6,406 $ 6,406 $ 12,813 $ 12,813 Amortization of debt issuance costs 146 134 293 290 Amortization of debt discount, net 247 242 493 482 Total interest expense related to the 2019 and 2021 Notes $ 6,799 $ 6,782 $ 13,599 $ 13,585</t>
  </si>
  <si>
    <t>Interest And Other Expense, Net (Tables)</t>
  </si>
  <si>
    <t>Components of interest and other expense, net</t>
  </si>
  <si>
    <t>The components of interest and other expense, net are as follows: Three Months Ended Six Months Ended (In thousands) September 26, 2015 September 27, 2014 September 26, 2015 September 27, 2014 Interest income $ 8,124 $ 8,392 $ 16,099 $ 16,893 Interest expense (13,862 ) (13,845 ) (27,724 ) (27,710 ) Other expense, net (3,475 ) (278 ) (8,115 ) (1,136 ) $ (9,213 ) $ (5,731 ) $ (19,740 ) $ (11,953 )</t>
  </si>
  <si>
    <t>Accumulated Other Comprehensive Income (Tables)</t>
  </si>
  <si>
    <t>Components of accumulated other comprehensive income (loss)</t>
  </si>
  <si>
    <t>The components of accumulated other comprehensive loss are as follows: (In thousands) September 26, 2015 March 28, 2015 Accumulated unrealized losses on available-for-sale securities, net of tax $ (5,614 ) $ (238 ) Accumulated unrealized losses on hedging transactions, net of tax (3,957 ) (7,523 ) Accumulated cumulative translation adjustment, net of tax (4,935 ) (3,388 ) Accumulated other comprehensive loss $ (14,506 ) $ (11,149 )</t>
  </si>
  <si>
    <t>Commitments (Tables)</t>
  </si>
  <si>
    <t>Future minimum lease payments under non-cancelable operating leases</t>
  </si>
  <si>
    <t>Approximate future minimum lease payments under non-cancelable operating leases are as follows: Fiscal (In thousands) 2016 (remaining six months) $ 2,486 2017 3,972 2018 2,792 2019 2,474 2020 1,657 Thereafter 2,145 Total $ 15,526</t>
  </si>
  <si>
    <t>Goodwill and Acquisition-Related Intangibles (Tables)</t>
  </si>
  <si>
    <t>Gross and net amounts of goodwill and of acquisition-related intangibles</t>
  </si>
  <si>
    <t xml:space="preserve">As of September 26, 2015 and March 28, 2015 , the gross and net amounts of goodwill and of acquisition-related intangibles for all acquisitions were as follows: Weighted-Average (In thousands) September 26, 2015 March 28, 2015 Amortization Life Goodwill $ 159,296 $ 159,296 Core technology, gross 77,640 77,640 5.6 years Less accumulated amortization (68,493 ) (64,988 ) Core technology, net 9,147 12,652 Other intangibles, gross 46,606 46,606 2.7 years Less accumulated amortization (46,539 ) (46,506 ) Other intangibles, net 67 100 Total acquisition-related intangibles, gross 124,246 124,246 Less accumulated amortization (115,032 ) (111,494 ) Total acquisition-related intangibles, net $ 9,214 $ 12,752 </t>
  </si>
  <si>
    <t>Schedule of expected annual amortization expense for acquisition-related intangibles</t>
  </si>
  <si>
    <t>Based on the carrying value of acquisition-related intangibles recorded as of September 26, 2015 , and assuming no subsequent impairment of the underlying assets, the annual amortization expense for acquisition-related intangibles is expected to be as follows: Fiscal (In thousands) 2016 (remaining six months) $ 3,012 2017 4,761 2018 1,374 2019 67 Total $ 9,214</t>
  </si>
  <si>
    <t>Significant Customers and Concentrations of Credit Risk (Details) - Customer</t>
  </si>
  <si>
    <t>Percentage of Accounts Receivable Accounted From Company Distributor One</t>
  </si>
  <si>
    <t>70.00%</t>
  </si>
  <si>
    <t>67.00%</t>
  </si>
  <si>
    <t>Percentage of net revenues through resale of product from Company Distributor One</t>
  </si>
  <si>
    <t>50.00%</t>
  </si>
  <si>
    <t>43.00%</t>
  </si>
  <si>
    <t>51.00%</t>
  </si>
  <si>
    <t>Number of End Customers Accounted For 10% or More of Net Revenues</t>
  </si>
  <si>
    <t>Percentage of higher grade securities investment in debt securities</t>
  </si>
  <si>
    <t>89.00%</t>
  </si>
  <si>
    <t>Percentage of Mortgage Backed Securities In Investment Portfolio</t>
  </si>
  <si>
    <t>33.00%</t>
  </si>
  <si>
    <t>Fair Value Measurements (Details) - USD ($) $ in Thousands</t>
  </si>
  <si>
    <t>Jun. 27, 2015</t>
  </si>
  <si>
    <t>Jun. 28, 2014</t>
  </si>
  <si>
    <t>Mar. 29, 2014</t>
  </si>
  <si>
    <t>Assets and Liabilities Measured at Fair Value on a Recurring Basis</t>
  </si>
  <si>
    <t>Fair Value, Measurement with Unobservable Inputs Reconciliation, Recurring Basis, Asset Value</t>
  </si>
  <si>
    <t>Fair Value, Measurement with Unobservable Inputs Reconciliation, Recurring Basis, Asset, Gain (Loss) Included in Other Comprehensive Income (Loss)</t>
  </si>
  <si>
    <t>Fair Value, Measurements, Recurring [Member]</t>
  </si>
  <si>
    <t>Assets, Fair Value Disclosure, Recurring</t>
  </si>
  <si>
    <t>Derivative Liability</t>
  </si>
  <si>
    <t>Fair Value Assets Measured On Recurring Basis Net</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Municipal Bond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Asset-backed Securities [Member]</t>
  </si>
  <si>
    <t>Fair Value, Measurements, Recurring [Member] | Short-Term Investments [Member] | Mortgage-Backed Securities [Member]</t>
  </si>
  <si>
    <t>Fair Value, Measurements, Recurring [Member] | Short-Term Investments [Member] | Debt Mutual Fund [Member]</t>
  </si>
  <si>
    <t>Fair Value, Measurements, Recurring [Member] | Short-Term Investments [Member] | Bank Loans [Member]</t>
  </si>
  <si>
    <t>Fair Value, Measurements, Recurring [Member] | Short-Term Investments [Member] | Commercial Mortgage Backed Securitie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Municipal Bond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Asset-backed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Debt Mutual Fund [Member]</t>
  </si>
  <si>
    <t>Fair Value, Measurements, Recurring [Member] | Short-Term Investments [Member] | Fair Value, Inputs, Level 1 [Member] | Bank Loans [Member]</t>
  </si>
  <si>
    <t>Fair Value, Measurements, Recurring [Member] | Short-Term Investments [Member] | Fair Value, Inputs, Level 1 [Member] | Commercial Mortgage Backed Securitie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Municipal Bond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Asset-backed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Debt Mutual Fund [Member]</t>
  </si>
  <si>
    <t>Fair Value, Measurements, Recurring [Member] | Short-Term Investments [Member] | Fair Value, Inputs, Level 2 [Member] | Bank Loans [Member]</t>
  </si>
  <si>
    <t>Fair Value, Measurements, Recurring [Member] | Short-Term Investments [Member] | Fair Value, Inputs, Level 2 [Member] | Commercial Mortgage Backed Securitie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Municipal Bond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Asset-backed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Debt Mutual Fund [Member]</t>
  </si>
  <si>
    <t>Fair Value, Measurements, Recurring [Member] | Short-Term Investments [Member] | Fair Value, Inputs, Level 3 [Member] | Bank Loans [Member]</t>
  </si>
  <si>
    <t>Fair Value, Measurements, Recurring [Member] | Short-Term Investments [Member] | Fair Value, Inputs, Level 3 [Member] | Commercial Mortgage Backed Securities [Member]</t>
  </si>
  <si>
    <t>Fair Value, Measurements, Recurring [Member] | Long-Term Investments [Member] | Student loan auction rate securities [Member]</t>
  </si>
  <si>
    <t>Fair Value, Measurements, Recurring [Member] | Long-Term Investments [Member] | Municipal Bonds [Member]</t>
  </si>
  <si>
    <t>Fair Value, Measurements, Recurring [Member] | Long-Term Investments [Member] | Asset-backed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Commercial Mortgage Backed Securities [Member]</t>
  </si>
  <si>
    <t>Fair Value, Measurements, Recurring [Member] | Long-Term Investments [Member] | Fair Value, Inputs, Level 1 [Member] | Student loan auction rate securities [Member]</t>
  </si>
  <si>
    <t>Fair Value, Measurements, Recurring [Member] | Long-Term Investments [Member] | Fair Value, Inputs, Level 1 [Member] | Municipal Bonds [Member]</t>
  </si>
  <si>
    <t>Fair Value, Measurements, Recurring [Member] | Long-Term Investments [Member] | Fair Value, Inputs, Level 1 [Member] | Asset-backed Securitie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1 [Member] | Commercial Mortgage Backed Securities [Member]</t>
  </si>
  <si>
    <t>Fair Value, Measurements, Recurring [Member] | Long-Term Investments [Member] | Fair Value, Inputs, Level 2 [Member] | Student loan auction rate securities [Member]</t>
  </si>
  <si>
    <t>Fair Value, Measurements, Recurring [Member] | Long-Term Investments [Member] | Fair Value, Inputs, Level 2 [Member] | Municipal Bonds [Member]</t>
  </si>
  <si>
    <t>Fair Value, Measurements, Recurring [Member] | Long-Term Investments [Member] | Fair Value, Inputs, Level 2 [Member] | Asset-backed Securitie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2 [Member] | Commercial Mortgage Backed Securities [Member]</t>
  </si>
  <si>
    <t>Fair Value, Measurements, Recurring [Member] | Long-Term Investments [Member] | Fair Value, Inputs, Level 3 [Member] | Student loan auction rate securities [Member]</t>
  </si>
  <si>
    <t>Fair Value, Measurements, Recurring [Member] | Long-Term Investments [Member] | Fair Value, Inputs, Level 3 [Member] | Municipal Bonds [Member]</t>
  </si>
  <si>
    <t>Fair Value, Measurements, Recurring [Member] | Long-Term Investments [Member] | Fair Value, Inputs, Level 3 [Member] | Asset-backed Securities [Member]</t>
  </si>
  <si>
    <t xml:space="preserve"> </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Recurring [Member] | Long-Term Investments [Member] | Fair Value, Inputs, Level 3 [Member] | Commercial Mortgage Backed Securities [Member]</t>
  </si>
  <si>
    <t>Fair Value Measurements (Details 1) - USD ($) $ in Thousands</t>
  </si>
  <si>
    <t>Balance as of beginning of period</t>
  </si>
  <si>
    <t>Total realized and unrealized gains (losses) included in other comprehensive income</t>
  </si>
  <si>
    <t>Balance as of end of period</t>
  </si>
  <si>
    <t>Fair Value Measurements (Details Textual) - USD ($) $ in Thousands</t>
  </si>
  <si>
    <t>Fair Value, Assets and Liabilities Measured on Recurring and Nonrecurring Basis [Line Items]</t>
  </si>
  <si>
    <t>Available-for-sale Securities, Noncurrent</t>
  </si>
  <si>
    <t>Available-for-sale Securities</t>
  </si>
  <si>
    <t>Senior Notes [Member] | 2.125% 2019 Senior Debentures [Member]</t>
  </si>
  <si>
    <t>Fair value of debentures</t>
  </si>
  <si>
    <t>Senior Notes [Member] | 3.0% 2021 Senior Debentures [Member]</t>
  </si>
  <si>
    <t>Convertible Notes [Member] | Two And Six Two Five Percent Senior Convertible Debentures [Member]</t>
  </si>
  <si>
    <t>Financial Instruments (Details) - USD ($) $ in Thousands</t>
  </si>
  <si>
    <t>Amortized Cost</t>
  </si>
  <si>
    <t>Available-for-sale Securities, Accumulated Gross Unrealized Gain, before Tax</t>
  </si>
  <si>
    <t>Available-for-sale Securities, Accumulated Gross Unrealized Loss, before Tax</t>
  </si>
  <si>
    <t>Estimated Fair Value</t>
  </si>
  <si>
    <t>Money Market Funds [Member]</t>
  </si>
  <si>
    <t>Financial institution securities [Member]</t>
  </si>
  <si>
    <t>Non-financial institution securities [Member]</t>
  </si>
  <si>
    <t>Auction Rate Securities [Member]</t>
  </si>
  <si>
    <t>Municipal Bonds [Member]</t>
  </si>
  <si>
    <t>U.S. Government and Agency Securities [Member]</t>
  </si>
  <si>
    <t>Foreign Government and Agency Securities [Member]</t>
  </si>
  <si>
    <t>Mortgage-Backed Securities [Member]</t>
  </si>
  <si>
    <t>Asset-backed Securities [Member]</t>
  </si>
  <si>
    <t>Debt Mutual Fund [Member]</t>
  </si>
  <si>
    <t>Bank Loans [Member]</t>
  </si>
  <si>
    <t>Commercial Mortgage Backed Securities [Member]</t>
  </si>
  <si>
    <t>Financial Instruments (Details 1) - USD ($) $ in Thousand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inancial Instruments (Details 2) $ in Thousands</t>
  </si>
  <si>
    <t>Sep. 26, 2015USD ($)</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Derivative Financial Instruments (Details 1) - USD ($) $ in Thousands</t>
  </si>
  <si>
    <t>Derivative Instruments located on Condensed Consolidated Balance sheet</t>
  </si>
  <si>
    <t>Asset Derivatives, Fair Value</t>
  </si>
  <si>
    <t>Liability Derivatives, Fair Value</t>
  </si>
  <si>
    <t>Derivative Financial Instruments (Details 2) - Cash Flow Hedging [Member] - USD ($) $ in Thousands</t>
  </si>
  <si>
    <t>Foreign Exchange Contracts [Member]</t>
  </si>
  <si>
    <t>Effect of derivative instruments located on condensed consolidated Statements of Income</t>
  </si>
  <si>
    <t>Amount of gains (losses) recognized in other comprehensive income on derivative (effective portion of cash flow hedging)</t>
  </si>
  <si>
    <t>Other Nonoperating Income (Expense) [Member]</t>
  </si>
  <si>
    <t>Amount of (gains) losses reclassified from accumulated other comprehensive income into income (effective portion)</t>
  </si>
  <si>
    <t>Amount of gains (losses) recorded (ineffective portion)</t>
  </si>
  <si>
    <t>Recorded in Interest and Other Expense location within the condensed consolidated statements of income.</t>
  </si>
  <si>
    <t>Derivative Financial Instruments (Details Textual)</t>
  </si>
  <si>
    <t>Hedging Program number of years</t>
  </si>
  <si>
    <t>2 years</t>
  </si>
  <si>
    <t>Maturity of Foreign Currency Derivatives</t>
  </si>
  <si>
    <t>Nov. 15,
		2016</t>
  </si>
  <si>
    <t>Number of Months Net Unrealized Gains/Losses are expected to be realized into Net Income</t>
  </si>
  <si>
    <t>12 months</t>
  </si>
  <si>
    <t>Stock-Based Compensation Plans (Details) - USD ($) $ in Thousands</t>
  </si>
  <si>
    <t>Stock Based compensation expense</t>
  </si>
  <si>
    <t>Stock-based compensation effect on income before taxes</t>
  </si>
  <si>
    <t>Cost of Sales [Member]</t>
  </si>
  <si>
    <t>Research and Development [Member]</t>
  </si>
  <si>
    <t>Selling, General and Administrative Expenses [Member]</t>
  </si>
  <si>
    <t>Stock-Based Compensation Plans (Details 1)</t>
  </si>
  <si>
    <t>Weighted average assumptions in estimation of fair value of stock options</t>
  </si>
  <si>
    <t>Risk-free interest rate</t>
  </si>
  <si>
    <t>1.30%</t>
  </si>
  <si>
    <t>0.70%</t>
  </si>
  <si>
    <t>Dividend yield</t>
  </si>
  <si>
    <t>2.80%</t>
  </si>
  <si>
    <t>2.40%</t>
  </si>
  <si>
    <t>Stock-Based Compensation Plans (Details 2) - $ / shares shares in Thousands</t>
  </si>
  <si>
    <t>12 Months Ended</t>
  </si>
  <si>
    <t>Summary of options activity</t>
  </si>
  <si>
    <t>Number of Shares, Beginning Balance</t>
  </si>
  <si>
    <t>Number of Shares, Exercised</t>
  </si>
  <si>
    <t>Number of Shares, Forfeited/Cancelled/Expired</t>
  </si>
  <si>
    <t>Number of Shares, Ending Balance</t>
  </si>
  <si>
    <t>Share-based Compensation Arrangement by Share-based Payment Award, Options, Exercisable, Number</t>
  </si>
  <si>
    <t>Weighted-Average Exercise Price Per Share, Beginning Balance</t>
  </si>
  <si>
    <t>Weighted-Average Exercise Price Per Share, Exercised</t>
  </si>
  <si>
    <t>Weighted-Average Exercise Price Per Share, Forfeited/Cancelled/Expired</t>
  </si>
  <si>
    <t>Weighted-Average Exercise Price Per Share, Ending Balance Balance</t>
  </si>
  <si>
    <t>Weighted-Average Exercise Price Per Share, Options Exercisable</t>
  </si>
  <si>
    <t>Stock-Based Compensation Plans (Details 3) - $ / shares shares in Thousands</t>
  </si>
  <si>
    <t>Summary Of Restricted Stock Unit Activity and Related Information</t>
  </si>
  <si>
    <t>Number of Shares, Granted</t>
  </si>
  <si>
    <t>Number of Shares, Vested</t>
  </si>
  <si>
    <t>Number of Shares, Forfeited/Cancelled</t>
  </si>
  <si>
    <t>Weighted-Average Grant-Date Fair Value, Beginning Balance</t>
  </si>
  <si>
    <t>Weighted-Average Grant-Date Fair Value, Granted</t>
  </si>
  <si>
    <t>Weighted-Average Grant-Date Fair Value, Vested</t>
  </si>
  <si>
    <t>Weighted-Average Grant-Date Fair Value, Forfeited/Cancelled</t>
  </si>
  <si>
    <t>Weighted-Average Grant-Date Fair Value, Ending Balance</t>
  </si>
  <si>
    <t>Stock-Based Compensation Plans (Details Textual) - USD ($) $ / shares in Units, shares in Thousands, $ in Millions</t>
  </si>
  <si>
    <t>Payments Related to Tax Withholding for Share-based Compensation</t>
  </si>
  <si>
    <t>Adjustment to Additional Paid in Capital, Income Tax Effect from Share-based Compensation, Net</t>
  </si>
  <si>
    <t>Share-based Compensation Arrangement by Share-based Payment Award, Options, Exercises in Period, Intrinsic Value</t>
  </si>
  <si>
    <t>Share-based Compensation Arrangement by Share-based Payment Award, Fair Value Assumptions, Risk Free Interest Rate</t>
  </si>
  <si>
    <t>Share-based Compensation Arrangement by Share-based Payment Award, Fair Value Assumptions, Expected Dividend Rate</t>
  </si>
  <si>
    <t>Employee Stock Purchase Plan [Member]</t>
  </si>
  <si>
    <t>Stock Issued During Period, Shares, Employee Stock Purchase Plans</t>
  </si>
  <si>
    <t>Stock Issued During Period, Value, Employee Stock Purchase Plan</t>
  </si>
  <si>
    <t>Share-based Compensation Arrangement by Share-based Payment Award, Fair Value Assumptions, Expected Term</t>
  </si>
  <si>
    <t>1 year 3 months</t>
  </si>
  <si>
    <t>Share-based Compensation Arrangement by Share-based Payment Award, Fair Value Assumptions, Expected Volatility Rate</t>
  </si>
  <si>
    <t>24.50%</t>
  </si>
  <si>
    <t>25.00%</t>
  </si>
  <si>
    <t>0.40%</t>
  </si>
  <si>
    <t>0.20%</t>
  </si>
  <si>
    <t>3.00%</t>
  </si>
  <si>
    <t>Equity Plan Two Thousand Seven [Member]</t>
  </si>
  <si>
    <t>Shares Available for Grant</t>
  </si>
  <si>
    <t>Net Income Per Common Share (Details) shares in Millions</t>
  </si>
  <si>
    <t>Sep. 26, 2015$ / sharesshares</t>
  </si>
  <si>
    <t>Sep. 26, 2015shares</t>
  </si>
  <si>
    <t>Antidilutive shares excluded from computation of dilutive net income per common share</t>
  </si>
  <si>
    <t>Maximum number of common shares to be purchased under call option</t>
  </si>
  <si>
    <t>Price Per Share To Be Purchase By Company Under Call Option | $ / shares</t>
  </si>
  <si>
    <t>Net Income Per Common Share Net Income Per Common Share (Details 2) - USD ($) $ / shares in Units, shares in Thousands, $ in Thousands</t>
  </si>
  <si>
    <t>Weighted Average Number of Shares Outstanding, Basic</t>
  </si>
  <si>
    <t>Incremental Common Shares Attributable to Dilutive Effect of Share-based Payment Arrangements</t>
  </si>
  <si>
    <t>Incremental Common Shares Attributable to Dilutive Effect of Conversion of Debt Securities and Warrants</t>
  </si>
  <si>
    <t>Weighted Average Number of Shares Outstanding, Diluted</t>
  </si>
  <si>
    <t>Earnings Per Share, Basic</t>
  </si>
  <si>
    <t>Earnings Per Share, Diluted</t>
  </si>
  <si>
    <t>Inventories Inventories (Details) - USD ($) $ in Thousands</t>
  </si>
  <si>
    <t>Inventory, Raw Materials, Gross</t>
  </si>
  <si>
    <t>Inventory, Work in Process, Gross</t>
  </si>
  <si>
    <t>Inventory, Finished Goods, Gross</t>
  </si>
  <si>
    <t>Inventory, Net</t>
  </si>
  <si>
    <t>Debt and Credit Facility (Details) - USD ($) $ / shares in Units, $ in Thousands</t>
  </si>
  <si>
    <t>Debt Instrument [Line Items]</t>
  </si>
  <si>
    <t>Long-term Debt, Excluding Current Maturities</t>
  </si>
  <si>
    <t>Proceeds from Issuance of Long-term Debt</t>
  </si>
  <si>
    <t>3.0% 2021 Senior Debentures [Member]</t>
  </si>
  <si>
    <t>Debt Instrument, Face Amount</t>
  </si>
  <si>
    <t>Debt Instrument, Unamortized Discount</t>
  </si>
  <si>
    <t>Debt instrument, Maturity Date</t>
  </si>
  <si>
    <t>Mar. 15,
		2021</t>
  </si>
  <si>
    <t>Discount Percent of Par</t>
  </si>
  <si>
    <t>99.281%</t>
  </si>
  <si>
    <t>2.125% 2019 Senior Debentures [Member]</t>
  </si>
  <si>
    <t>Mar. 15,
		2019</t>
  </si>
  <si>
    <t>99.477%</t>
  </si>
  <si>
    <t>Price Per Share To Be Purchase By Company Under Call Option</t>
  </si>
  <si>
    <t>Debt Instrument Carrying Amount Of Liability Component</t>
  </si>
  <si>
    <t>Equity component - net carrying value</t>
  </si>
  <si>
    <t>Debt and Credit Facility (Details 1) - USD ($)</t>
  </si>
  <si>
    <t>Amortization of Debt Discount (Premium)</t>
  </si>
  <si>
    <t>Line of Credit Facility, Expiration Date</t>
  </si>
  <si>
    <t>Dec. 31,
		2016</t>
  </si>
  <si>
    <t>Line of Credit Facility, Maximum Borrowing Capacity</t>
  </si>
  <si>
    <t>Line of Credit Facility, Average Outstanding Amount</t>
  </si>
  <si>
    <t>Interest Expense, Debt, Excluding Amortization</t>
  </si>
  <si>
    <t>Amortization of Financing Costs</t>
  </si>
  <si>
    <t>Interest Expense, Debt</t>
  </si>
  <si>
    <t>Debt and Credit Facility (Details 2) $ / shares in Units, shares in Millions</t>
  </si>
  <si>
    <t>Sep. 26, 2015USD ($)$ / sharesshares</t>
  </si>
  <si>
    <t>Sep. 27, 2014USD ($)</t>
  </si>
  <si>
    <t>Mar. 28, 2015USD ($)</t>
  </si>
  <si>
    <t>Short-term Debt [Line Items]</t>
  </si>
  <si>
    <t>Maximum number of common shares to be purchased under call option | shares</t>
  </si>
  <si>
    <t>Debt Instrument, Convertible, Remaining Discount Amortization Period</t>
  </si>
  <si>
    <t>1 year 8 months 19 days</t>
  </si>
  <si>
    <t>Debt Instrument, Convertible, Conversion Ratio</t>
  </si>
  <si>
    <t>Hedge Accounting Adjustment - Sale Of Interest Rate Swap</t>
  </si>
  <si>
    <t>Debt Instrument, Convertible, Carrying Amount of Equity Component</t>
  </si>
  <si>
    <t>Base conversion, block amount of senior convertible debenture</t>
  </si>
  <si>
    <t>Warrants, number of shares the holders have the right to purchase | shares</t>
  </si>
  <si>
    <t>Class of Warrant or Right, Exercise Price of Warrants or Rights | $ / shares</t>
  </si>
  <si>
    <t>Convertible debt, conversion price | $ / shares</t>
  </si>
  <si>
    <t>Debt Instrument, Convertible, If-converted Value in Excess of Principal</t>
  </si>
  <si>
    <t>Common Stock Repurchase Program (Details) - USD ($)</t>
  </si>
  <si>
    <t>Dec. 27, 2014</t>
  </si>
  <si>
    <t>Accelerated Share Repurchases [Line Items]</t>
  </si>
  <si>
    <t>Treasury shares</t>
  </si>
  <si>
    <t>Stock Repurchased During Period, Shares</t>
  </si>
  <si>
    <t>Payments for Repurchase of Common Stock</t>
  </si>
  <si>
    <t>Repurchase Program Two Thousand Fourteen [Member]</t>
  </si>
  <si>
    <t>Amount authorized for common stock repurchase</t>
  </si>
  <si>
    <t>Stock Repurchased and Retired During Period, Value</t>
  </si>
  <si>
    <t>Total amount available for future repurchases</t>
  </si>
  <si>
    <t>Repurchase Program 2012 [Member]</t>
  </si>
  <si>
    <t>Stock Repurchased and Retired During Period, Shares</t>
  </si>
  <si>
    <t>Interest and Other Expense, Net (Details) - USD ($) $ in Thousands</t>
  </si>
  <si>
    <t>Components of interest and other expense</t>
  </si>
  <si>
    <t>Interest income</t>
  </si>
  <si>
    <t>Interest expense</t>
  </si>
  <si>
    <t>Other income (expense), net</t>
  </si>
  <si>
    <t>Accumulated Other Comprehensive Income (Details) - USD ($) $ in Thousands</t>
  </si>
  <si>
    <t>Accumulated unrealized gains (losses) on available-for-sale securities, net of tax</t>
  </si>
  <si>
    <t>Accumulated unrealized gain (losses) on hedging transactions, net of tax</t>
  </si>
  <si>
    <t>Accumulated cumulative translation adjustment, net of tax</t>
  </si>
  <si>
    <t>Accumulated other comprehensive income (loss)</t>
  </si>
  <si>
    <t>Income Taxes (Details Textual) - USD ($) $ in Thousands</t>
  </si>
  <si>
    <t>Income Tax Expense (Benefit)</t>
  </si>
  <si>
    <t>Effective Income Tax Rate Reconciliation, Percent</t>
  </si>
  <si>
    <t>12.00%</t>
  </si>
  <si>
    <t>13.00%</t>
  </si>
  <si>
    <t>Effective Income Tax Rate Reconciliation, at Federal Statutory Income Tax Rate, Percent</t>
  </si>
  <si>
    <t>35.00%</t>
  </si>
  <si>
    <t>Unrecognized Tax Benefits</t>
  </si>
  <si>
    <t>Unrecognized Tax Benefits that Would Impact Effective Tax Rate</t>
  </si>
  <si>
    <t>Commitments (Details) $ in Thousands</t>
  </si>
  <si>
    <t>Future Minimum Lease Payments Under Non-Cancelable Operating Leases [Abstract]</t>
  </si>
  <si>
    <t>2016 (remaining 6 months)</t>
  </si>
  <si>
    <t>Thereafter</t>
  </si>
  <si>
    <t>Total</t>
  </si>
  <si>
    <t>Commitments (Details Textual) - USD ($) $ in Thousands</t>
  </si>
  <si>
    <t>Commitments [Line Items]</t>
  </si>
  <si>
    <t>Lease Expiration Date</t>
  </si>
  <si>
    <t>Oct. 31,
		2021</t>
  </si>
  <si>
    <t>Aggregate future rental income to be received</t>
  </si>
  <si>
    <t>Rent expense, net of rental income</t>
  </si>
  <si>
    <t>Other commitments</t>
  </si>
  <si>
    <t>Non-cancelable license obligations</t>
  </si>
  <si>
    <t>Software and Maintenance License Obligations Expiration Date</t>
  </si>
  <si>
    <t>Jun. 30,
		2017</t>
  </si>
  <si>
    <t>Minimum [Member]</t>
  </si>
  <si>
    <t>Purchase Commitments, Period for Payment</t>
  </si>
  <si>
    <t>3 months</t>
  </si>
  <si>
    <t>Maximum [Member]</t>
  </si>
  <si>
    <t>6 months</t>
  </si>
  <si>
    <t>Contingencies (Details) $ in Millions</t>
  </si>
  <si>
    <t>Loss Contingencies [Line Items]</t>
  </si>
  <si>
    <t>Loss Contingency, Damages Sought, Value</t>
  </si>
  <si>
    <t>Contingencies Loss Contingency, Damages Sought For Each Unspecified Claim (Details)</t>
  </si>
  <si>
    <t>Loss Contingency, Damages Sought For Each Unspecified Claim</t>
  </si>
  <si>
    <t>Goodwill and Acquisition-Related Intangibles (Details) - USD ($) $ in Thousands</t>
  </si>
  <si>
    <t>Total acquisition-related intangibles, gross</t>
  </si>
  <si>
    <t>Less accumulated amortization</t>
  </si>
  <si>
    <t>Core Technology [Member]</t>
  </si>
  <si>
    <t>Weighted-Average Amortization Life</t>
  </si>
  <si>
    <t>5 years 7 months 18 days</t>
  </si>
  <si>
    <t>Other Intangibles [Member]</t>
  </si>
  <si>
    <t>2 years 8 months 12 days</t>
  </si>
  <si>
    <t>Goodwill and Acquisition-Related Intangibles (Details 1) - USD ($) $ in Thousands</t>
  </si>
  <si>
    <t>2016 (remaining six months)</t>
  </si>
  <si>
    <t>Subsequent Events (Details) - $ / shares</t>
  </si>
  <si>
    <t>Common Stock, Dividends, Per Share, Declared</t>
  </si>
  <si>
    <t>Restructuring Charges (Details) $ in Millions</t>
  </si>
  <si>
    <t>Mar. 28, 2015USD ($)position</t>
  </si>
  <si>
    <t>Restructuring and Related Cost, Expected Number of Positions Eliminated | position</t>
  </si>
  <si>
    <t>Restructuring and Related Cost, Number of Positions Eliminated, Period Percent</t>
  </si>
  <si>
    <t>Restructuring Charges</t>
  </si>
  <si>
    <t>Restructuring Reserv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743988</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s" s="4" r="B15">
        <v>25</v>
      </c>
    </row>
    <row spans="1:3" r="16">
      <c t="s" s="4" r="A16">
        <v>26</v>
      </c>
      <c t="n" s="5" r="C16">
        <v>256975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67</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4" r="A3">
        <v>30</v>
      </c>
      <c t="n" s="7" r="B3">
        <v>527572</v>
      </c>
      <c t="n" s="7" r="C3">
        <v>604262</v>
      </c>
      <c t="n" s="7" r="D3">
        <v>1076580</v>
      </c>
      <c t="n" s="7" r="E3">
        <v>1216895</v>
      </c>
    </row>
    <row spans="1:5" r="4">
      <c t="s" s="4" r="A4">
        <v>31</v>
      </c>
      <c t="n" s="5" r="B4">
        <v>157640</v>
      </c>
      <c t="n" s="5" r="C4">
        <v>169617</v>
      </c>
      <c t="n" s="5" r="D4">
        <v>317594</v>
      </c>
      <c t="n" s="5" r="E4">
        <v>358806</v>
      </c>
    </row>
    <row spans="1:5" r="5">
      <c t="s" s="4" r="A5">
        <v>32</v>
      </c>
      <c t="n" s="5" r="B5">
        <v>369932</v>
      </c>
      <c t="n" s="5" r="C5">
        <v>434645</v>
      </c>
      <c t="n" s="5" r="D5">
        <v>758986</v>
      </c>
      <c t="n" s="5" r="E5">
        <v>858089</v>
      </c>
    </row>
    <row spans="1:5" r="6">
      <c t="s" s="3" r="A6">
        <v>33</v>
      </c>
    </row>
    <row spans="1:5" r="7">
      <c t="s" s="4" r="A7">
        <v>34</v>
      </c>
      <c t="n" s="5" r="B7">
        <v>130220</v>
      </c>
      <c t="n" s="5" r="C7">
        <v>138335</v>
      </c>
      <c t="n" s="5" r="D7">
        <v>256868</v>
      </c>
      <c t="n" s="5" r="E7">
        <v>260348</v>
      </c>
    </row>
    <row spans="1:5" r="8">
      <c t="s" s="4" r="A8">
        <v>35</v>
      </c>
      <c t="n" s="5" r="B8">
        <v>84761</v>
      </c>
      <c t="n" s="5" r="C8">
        <v>93883</v>
      </c>
      <c t="n" s="5" r="D8">
        <v>166904</v>
      </c>
      <c t="n" s="5" r="E8">
        <v>186396</v>
      </c>
    </row>
    <row spans="1:5" r="9">
      <c t="s" s="4" r="A9">
        <v>36</v>
      </c>
      <c t="n" s="5" r="B9">
        <v>1769</v>
      </c>
      <c t="n" s="5" r="C9">
        <v>2378</v>
      </c>
      <c t="n" s="5" r="D9">
        <v>3538</v>
      </c>
      <c t="n" s="5" r="E9">
        <v>4796</v>
      </c>
    </row>
    <row spans="1:5" r="10">
      <c t="s" s="4" r="A10">
        <v>37</v>
      </c>
      <c t="n" s="5" r="B10">
        <v>216750</v>
      </c>
      <c t="n" s="5" r="C10">
        <v>234596</v>
      </c>
      <c t="n" s="5" r="D10">
        <v>427310</v>
      </c>
      <c t="n" s="5" r="E10">
        <v>451540</v>
      </c>
    </row>
    <row spans="1:5" r="11">
      <c t="s" s="4" r="A11">
        <v>38</v>
      </c>
      <c t="n" s="5" r="B11">
        <v>153182</v>
      </c>
      <c t="n" s="5" r="C11">
        <v>200049</v>
      </c>
      <c t="n" s="5" r="D11">
        <v>331676</v>
      </c>
      <c t="n" s="5" r="E11">
        <v>406549</v>
      </c>
    </row>
    <row spans="1:5" r="12">
      <c t="s" s="4" r="A12">
        <v>39</v>
      </c>
      <c t="n" s="5" r="B12">
        <v>9213</v>
      </c>
      <c t="n" s="5" r="C12">
        <v>5731</v>
      </c>
      <c t="n" s="5" r="D12">
        <v>19740</v>
      </c>
      <c t="n" s="5" r="E12">
        <v>11953</v>
      </c>
    </row>
    <row spans="1:5" r="13">
      <c t="s" s="4" r="A13">
        <v>40</v>
      </c>
      <c t="n" s="5" r="B13">
        <v>143969</v>
      </c>
      <c t="n" s="5" r="C13">
        <v>194318</v>
      </c>
      <c t="n" s="5" r="D13">
        <v>311936</v>
      </c>
      <c t="n" s="5" r="E13">
        <v>394596</v>
      </c>
    </row>
    <row spans="1:5" r="14">
      <c t="s" s="4" r="A14">
        <v>41</v>
      </c>
      <c t="n" s="5" r="B14">
        <v>16671</v>
      </c>
      <c t="n" s="5" r="C14">
        <v>22802</v>
      </c>
      <c t="n" s="5" r="D14">
        <v>36923</v>
      </c>
      <c t="n" s="5" r="E14">
        <v>49469</v>
      </c>
    </row>
    <row spans="1:5" r="15">
      <c t="s" s="4" r="A15">
        <v>42</v>
      </c>
      <c t="n" s="7" r="B15">
        <v>127298</v>
      </c>
      <c t="n" s="7" r="C15">
        <v>171516</v>
      </c>
      <c t="n" s="7" r="D15">
        <v>275013</v>
      </c>
      <c t="n" s="7" r="E15">
        <v>345127</v>
      </c>
    </row>
    <row spans="1:5" r="16">
      <c t="s" s="3" r="A16">
        <v>43</v>
      </c>
    </row>
    <row spans="1:5" r="17">
      <c t="s" s="4" r="A17">
        <v>44</v>
      </c>
      <c t="n" s="8" r="B17">
        <v>0.49</v>
      </c>
      <c t="n" s="8" r="C17">
        <v>0.64</v>
      </c>
      <c t="n" s="8" r="D17">
        <v>1.07</v>
      </c>
      <c t="n" s="8" r="E17">
        <v>1.29</v>
      </c>
    </row>
    <row spans="1:5" r="18">
      <c t="s" s="4" r="A18">
        <v>45</v>
      </c>
      <c t="n" s="9" r="B18">
        <v>0.48</v>
      </c>
      <c t="n" s="9" r="C18">
        <v>0.62</v>
      </c>
      <c t="n" s="9" r="D18">
        <v>1.03</v>
      </c>
      <c t="n" s="9" r="E18">
        <v>1.24</v>
      </c>
    </row>
    <row spans="1:5" r="19">
      <c t="s" s="4" r="A19">
        <v>46</v>
      </c>
      <c t="n" s="8" r="B19">
        <v>0.31</v>
      </c>
      <c t="n" s="8" r="C19">
        <v>0.29</v>
      </c>
      <c t="n" s="8" r="D19">
        <v>0.62</v>
      </c>
      <c t="n" s="8" r="E19">
        <v>0.58</v>
      </c>
    </row>
    <row spans="1:5" r="20">
      <c t="s" s="3" r="A20">
        <v>47</v>
      </c>
    </row>
    <row spans="1:5" r="21">
      <c t="s" s="4" r="A21">
        <v>48</v>
      </c>
      <c t="n" s="5" r="B21">
        <v>257640</v>
      </c>
      <c t="n" s="5" r="C21">
        <v>265942</v>
      </c>
      <c t="n" s="5" r="D21">
        <v>257744</v>
      </c>
      <c t="n" s="5" r="E21">
        <v>267098</v>
      </c>
    </row>
    <row spans="1:5" r="22">
      <c t="s" s="4" r="A22">
        <v>49</v>
      </c>
      <c t="n" s="5" r="B22">
        <v>266046</v>
      </c>
      <c t="n" s="5" r="C22">
        <v>275800</v>
      </c>
      <c t="n" s="5" r="D22">
        <v>268070</v>
      </c>
      <c t="n" s="5" r="E22">
        <v>2787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07</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164</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0</v>
      </c>
      <c t="s" s="2" r="B1">
        <v>28</v>
      </c>
      <c t="s" s="2" r="D1">
        <v>1</v>
      </c>
    </row>
    <row spans="1:5" r="2">
      <c t="s" s="2" r="B2">
        <v>2</v>
      </c>
      <c t="s" s="2" r="C2">
        <v>29</v>
      </c>
      <c t="s" s="2" r="D2">
        <v>2</v>
      </c>
      <c t="s" s="2" r="E2">
        <v>29</v>
      </c>
    </row>
    <row spans="1:5" r="3">
      <c t="s" s="3" r="A3">
        <v>51</v>
      </c>
    </row>
    <row spans="1:5" r="4">
      <c t="s" s="4" r="A4">
        <v>42</v>
      </c>
      <c t="n" s="7" r="B4">
        <v>127298</v>
      </c>
      <c t="n" s="7" r="C4">
        <v>171516</v>
      </c>
      <c t="n" s="7" r="D4">
        <v>275013</v>
      </c>
      <c t="n" s="7" r="E4">
        <v>345127</v>
      </c>
    </row>
    <row spans="1:5" r="5">
      <c t="s" s="3" r="A5">
        <v>52</v>
      </c>
    </row>
    <row spans="1:5" r="6">
      <c t="s" s="4" r="A6">
        <v>53</v>
      </c>
      <c t="n" s="5" r="B6">
        <v>-253</v>
      </c>
      <c t="n" s="5" r="C6">
        <v>-3728</v>
      </c>
      <c t="n" s="5" r="D6">
        <v>-5180</v>
      </c>
      <c t="n" s="5" r="E6">
        <v>4231</v>
      </c>
    </row>
    <row spans="1:5" r="7">
      <c t="s" s="4" r="A7">
        <v>54</v>
      </c>
      <c t="n" s="5" r="B7">
        <v>-18</v>
      </c>
      <c t="n" s="5" r="C7">
        <v>-927</v>
      </c>
      <c t="n" s="5" r="D7">
        <v>-196</v>
      </c>
      <c t="n" s="5" r="E7">
        <v>-1318</v>
      </c>
    </row>
    <row spans="1:5" r="8">
      <c t="s" s="4" r="A8">
        <v>55</v>
      </c>
      <c t="n" s="5" r="B8">
        <v>-2496</v>
      </c>
      <c t="n" s="5" r="C8">
        <v>-3602</v>
      </c>
      <c t="n" s="5" r="D8">
        <v>-378</v>
      </c>
      <c t="n" s="5" r="E8">
        <v>-3060</v>
      </c>
    </row>
    <row spans="1:5" r="9">
      <c t="s" s="4" r="A9">
        <v>56</v>
      </c>
      <c t="n" s="5" r="B9">
        <v>2071</v>
      </c>
      <c t="n" s="5" r="C9">
        <v>-211</v>
      </c>
      <c t="n" s="5" r="D9">
        <v>3944</v>
      </c>
      <c t="n" s="5" r="E9">
        <v>-1018</v>
      </c>
    </row>
    <row spans="1:5" r="10">
      <c t="s" s="4" r="A10">
        <v>57</v>
      </c>
      <c t="n" s="5" r="B10">
        <v>-623</v>
      </c>
      <c t="n" s="5" r="C10">
        <v>-578</v>
      </c>
      <c t="n" s="5" r="D10">
        <v>-1546</v>
      </c>
      <c t="n" s="5" r="E10">
        <v>-407</v>
      </c>
    </row>
    <row spans="1:5" r="11">
      <c t="s" s="4" r="A11">
        <v>58</v>
      </c>
      <c t="n" s="5" r="B11">
        <v>-1319</v>
      </c>
      <c t="n" s="5" r="C11">
        <v>-9046</v>
      </c>
      <c t="n" s="5" r="D11">
        <v>-3356</v>
      </c>
      <c t="n" s="5" r="E11">
        <v>-1572</v>
      </c>
    </row>
    <row spans="1:5" r="12">
      <c t="s" s="4" r="A12">
        <v>59</v>
      </c>
      <c t="n" s="7" r="B12">
        <v>125979</v>
      </c>
      <c t="n" s="7" r="C12">
        <v>162470</v>
      </c>
      <c t="n" s="7" r="D12">
        <v>271657</v>
      </c>
      <c t="n" s="7" r="E12">
        <v>3435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3" r="A3">
        <v>150</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3" r="A3">
        <v>153</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56</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row spans="1:2" r="5">
      <c t="s" s="4" r="A5">
        <v>241</v>
      </c>
      <c t="s" s="4" r="B5">
        <v>242</v>
      </c>
    </row>
    <row spans="1:2" r="6">
      <c t="s" s="4" r="A6">
        <v>243</v>
      </c>
      <c t="s" s="4" r="B6">
        <v>244</v>
      </c>
    </row>
    <row spans="1:2" r="7">
      <c t="s" s="4" r="A7">
        <v>245</v>
      </c>
    </row>
    <row spans="1:2" r="8">
      <c t="s" s="3" r="A8">
        <v>238</v>
      </c>
    </row>
    <row spans="1:2" r="9">
      <c t="s" s="4" r="A9">
        <v>246</v>
      </c>
      <c t="s" s="4" r="B9">
        <v>247</v>
      </c>
    </row>
    <row spans="1:2" r="10">
      <c t="s" s="4" r="A10">
        <v>248</v>
      </c>
    </row>
    <row spans="1:2" r="11">
      <c t="s" s="3" r="A11">
        <v>238</v>
      </c>
    </row>
    <row spans="1:2" r="12">
      <c t="s" s="4" r="A12">
        <v>249</v>
      </c>
      <c t="s" s="4" r="B12">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162</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164</v>
      </c>
    </row>
    <row spans="1:2" r="4">
      <c t="s" s="4" r="A4">
        <v>255</v>
      </c>
      <c t="s" s="4" r="B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s="1" r="A1">
        <v>257</v>
      </c>
      <c t="s" s="2" r="B1">
        <v>1</v>
      </c>
    </row>
    <row spans="1:2" r="2">
      <c t="s" s="2" r="B2">
        <v>2</v>
      </c>
    </row>
    <row spans="1:2" r="3">
      <c t="s" s="4" r="A3">
        <v>258</v>
      </c>
    </row>
    <row spans="1:2" r="4">
      <c t="s" s="3" r="A4">
        <v>259</v>
      </c>
    </row>
    <row spans="1:2" r="5">
      <c t="s" s="4" r="A5">
        <v>260</v>
      </c>
      <c t="s" s="4" r="B5">
        <v>261</v>
      </c>
    </row>
    <row spans="1:2" r="6">
      <c t="s" s="4" r="A6">
        <v>262</v>
      </c>
      <c t="s" s="4" r="B6">
        <v>263</v>
      </c>
    </row>
    <row spans="1:2" r="7">
      <c t="s" s="4" r="A7">
        <v>264</v>
      </c>
    </row>
    <row spans="1:2" r="8">
      <c t="s" s="3" r="A8">
        <v>259</v>
      </c>
    </row>
    <row spans="1:2" r="9">
      <c t="s" s="4" r="A9">
        <v>265</v>
      </c>
      <c t="s" s="4" r="B9">
        <v>266</v>
      </c>
    </row>
    <row spans="1:2" r="10">
      <c t="s" s="4" r="A10">
        <v>262</v>
      </c>
      <c t="s" s="4" r="B10">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8</v>
      </c>
      <c t="s" s="2" r="B1">
        <v>1</v>
      </c>
    </row>
    <row spans="1:2" r="2">
      <c t="s" s="2" r="B2">
        <v>2</v>
      </c>
    </row>
    <row spans="1:2" r="3">
      <c t="s" s="3" r="A3">
        <v>176</v>
      </c>
    </row>
    <row spans="1:2" r="4">
      <c t="s" s="4" r="A4">
        <v>269</v>
      </c>
      <c t="s" s="4" r="B4">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1</v>
      </c>
      <c t="s" s="2" r="B1">
        <v>1</v>
      </c>
    </row>
    <row spans="1:2" r="2">
      <c t="s" s="2" r="B2">
        <v>2</v>
      </c>
    </row>
    <row spans="1:2" r="3">
      <c t="s" s="3" r="A3">
        <v>179</v>
      </c>
    </row>
    <row spans="1:2" r="4">
      <c t="s" s="4" r="A4">
        <v>272</v>
      </c>
      <c t="s" s="4" r="B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v>
      </c>
    </row>
    <row spans="1:2" r="3">
      <c t="s" s="3" r="A3">
        <v>186</v>
      </c>
    </row>
    <row spans="1:2" r="4">
      <c t="s" s="4" r="A4">
        <v>275</v>
      </c>
      <c t="s" s="4" r="B4">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1"/>
    <col customWidth="1" max="2" min="2" width="42"/>
    <col customWidth="1" max="3" min="3" width="14"/>
    <col customWidth="1" max="4" min="4" width="4"/>
  </cols>
  <sheetData>
    <row spans="1:4" r="1">
      <c t="s" s="1" r="A1">
        <v>60</v>
      </c>
      <c t="s" s="2" r="B1">
        <v>2</v>
      </c>
      <c t="s" s="2" r="C1">
        <v>61</v>
      </c>
      <c t="s" s="2" r="D1">
        <v>62</v>
      </c>
    </row>
    <row spans="1:4" r="2">
      <c t="s" s="3" r="A2">
        <v>63</v>
      </c>
      <c t="n" r="C2"/>
    </row>
    <row spans="1:4" r="3">
      <c t="s" s="4" r="A3">
        <v>64</v>
      </c>
      <c t="n" s="7" r="B3">
        <v>760611</v>
      </c>
      <c t="n" s="7" r="C3">
        <v>892572</v>
      </c>
    </row>
    <row spans="1:4" r="4">
      <c t="s" s="4" r="A4">
        <v>65</v>
      </c>
      <c t="n" s="5" r="B4">
        <v>2535173</v>
      </c>
      <c t="n" s="5" r="C4">
        <v>2410489</v>
      </c>
    </row>
    <row spans="1:4" r="5">
      <c t="s" s="4" r="A5">
        <v>66</v>
      </c>
      <c t="n" s="5" r="B5">
        <v>282627</v>
      </c>
      <c t="n" s="5" r="C5">
        <v>246615</v>
      </c>
    </row>
    <row spans="1:4" r="6">
      <c t="s" s="4" r="A6">
        <v>67</v>
      </c>
      <c t="n" s="5" r="B6">
        <v>212973</v>
      </c>
      <c t="n" s="5" r="C6">
        <v>231328</v>
      </c>
    </row>
    <row spans="1:4" r="7">
      <c t="s" s="4" r="A7">
        <v>68</v>
      </c>
      <c t="n" s="5" r="B7">
        <v>100294</v>
      </c>
      <c t="n" s="5" r="C7">
        <v>79519</v>
      </c>
    </row>
    <row spans="1:4" r="8">
      <c t="s" s="4" r="A8">
        <v>69</v>
      </c>
      <c t="n" s="5" r="B8">
        <v>89483</v>
      </c>
      <c t="n" s="5" r="C8">
        <v>74528</v>
      </c>
    </row>
    <row spans="1:4" r="9">
      <c t="s" s="4" r="A9">
        <v>70</v>
      </c>
      <c t="n" s="5" r="B9">
        <v>3981161</v>
      </c>
      <c t="n" s="5" r="C9">
        <v>3935051</v>
      </c>
    </row>
    <row spans="1:4" r="10">
      <c t="s" s="4" r="A10">
        <v>71</v>
      </c>
      <c t="n" s="5" r="B10">
        <v>809662</v>
      </c>
      <c t="n" s="5" r="C10">
        <v>804623</v>
      </c>
    </row>
    <row spans="1:4" r="11">
      <c t="s" s="4" r="A11">
        <v>72</v>
      </c>
      <c t="n" s="5" r="B11">
        <v>-522285</v>
      </c>
      <c t="n" s="5" r="C11">
        <v>-503585</v>
      </c>
    </row>
    <row spans="1:4" r="12">
      <c t="s" s="4" r="A12">
        <v>73</v>
      </c>
      <c t="n" s="5" r="B12">
        <v>287377</v>
      </c>
      <c t="n" s="5" r="C12">
        <v>301038</v>
      </c>
    </row>
    <row spans="1:4" r="13">
      <c t="s" s="4" r="A13">
        <v>74</v>
      </c>
      <c t="n" s="5" r="B13">
        <v>235922</v>
      </c>
      <c t="n" s="5" r="C13">
        <v>266902</v>
      </c>
    </row>
    <row spans="1:4" r="14">
      <c t="s" s="4" r="A14">
        <v>75</v>
      </c>
      <c t="n" s="5" r="B14">
        <v>159296</v>
      </c>
      <c t="n" s="5" r="C14">
        <v>159296</v>
      </c>
    </row>
    <row spans="1:4" r="15">
      <c t="s" s="4" r="A15">
        <v>76</v>
      </c>
      <c t="n" s="5" r="B15">
        <v>9214</v>
      </c>
      <c t="n" s="5" r="C15">
        <v>12752</v>
      </c>
    </row>
    <row spans="1:4" r="16">
      <c t="s" s="4" r="A16">
        <v>77</v>
      </c>
      <c t="n" s="5" r="B16">
        <v>217380</v>
      </c>
      <c t="n" s="5" r="C16">
        <v>223026</v>
      </c>
    </row>
    <row spans="1:4" r="17">
      <c t="s" s="4" r="A17">
        <v>78</v>
      </c>
      <c t="n" s="5" r="B17">
        <v>4890350</v>
      </c>
      <c t="n" s="5" r="C17">
        <v>4898065</v>
      </c>
    </row>
    <row spans="1:4" r="18">
      <c t="s" s="3" r="A18">
        <v>79</v>
      </c>
      <c t="n" r="C18"/>
    </row>
    <row spans="1:4" r="19">
      <c t="s" s="4" r="A19">
        <v>80</v>
      </c>
      <c t="n" s="5" r="B19">
        <v>75279</v>
      </c>
      <c t="n" s="5" r="C19">
        <v>80113</v>
      </c>
    </row>
    <row spans="1:4" r="20">
      <c t="s" s="4" r="A20">
        <v>81</v>
      </c>
      <c t="n" s="5" r="B20">
        <v>154876</v>
      </c>
      <c t="n" s="5" r="C20">
        <v>156600</v>
      </c>
    </row>
    <row spans="1:4" r="21">
      <c t="s" s="4" r="A21">
        <v>82</v>
      </c>
      <c t="n" s="5" r="B21">
        <v>6657</v>
      </c>
      <c t="n" s="5" r="C21">
        <v>19693</v>
      </c>
    </row>
    <row spans="1:4" r="22">
      <c t="s" s="4" r="A22">
        <v>83</v>
      </c>
      <c t="n" s="5" r="B22">
        <v>81707</v>
      </c>
      <c t="n" s="5" r="C22">
        <v>66071</v>
      </c>
    </row>
    <row spans="1:4" r="23">
      <c t="s" s="4" r="A23">
        <v>84</v>
      </c>
      <c t="n" s="5" r="B23">
        <v>50243</v>
      </c>
      <c t="n" s="5" r="C23">
        <v>64676</v>
      </c>
    </row>
    <row spans="1:4" r="24">
      <c t="s" s="4" r="A24">
        <v>85</v>
      </c>
      <c t="n" s="5" r="B24">
        <v>581580</v>
      </c>
      <c t="n" s="5" r="C24">
        <v>576053</v>
      </c>
    </row>
    <row spans="1:4" r="25">
      <c t="s" s="4" r="A25">
        <v>86</v>
      </c>
      <c t="n" s="5" r="B25">
        <v>950342</v>
      </c>
      <c t="n" s="5" r="C25">
        <v>963206</v>
      </c>
    </row>
    <row spans="1:4" r="26">
      <c t="s" s="4" r="A26">
        <v>87</v>
      </c>
      <c t="n" s="5" r="B26">
        <v>995333</v>
      </c>
      <c t="n" s="5" r="C26">
        <v>994839</v>
      </c>
    </row>
    <row spans="1:4" r="27">
      <c t="s" s="4" r="A27">
        <v>88</v>
      </c>
      <c t="n" s="5" r="B27">
        <v>308662</v>
      </c>
      <c t="n" s="5" r="C27">
        <v>289868</v>
      </c>
    </row>
    <row spans="1:4" r="28">
      <c t="s" s="4" r="A28">
        <v>89</v>
      </c>
      <c t="n" s="5" r="B28">
        <v>13033</v>
      </c>
      <c t="n" s="5" r="C28">
        <v>13245</v>
      </c>
    </row>
    <row spans="1:4" r="29">
      <c t="s" s="4" r="A29">
        <v>90</v>
      </c>
      <c t="n" s="5" r="B29">
        <v>1311</v>
      </c>
      <c t="n" s="5" r="C29">
        <v>1366</v>
      </c>
    </row>
    <row spans="1:4" r="30">
      <c t="s" s="4" r="A30">
        <v>91</v>
      </c>
      <c t="n" s="5" r="B30">
        <v>0</v>
      </c>
      <c t="n" s="5" r="C30">
        <v>0</v>
      </c>
    </row>
    <row spans="1:4" r="31">
      <c t="s" s="4" r="A31">
        <v>92</v>
      </c>
      <c t="n" s="5" r="B31">
        <v>18420</v>
      </c>
      <c t="n" s="5" r="C31">
        <v>23947</v>
      </c>
    </row>
    <row spans="1:4" r="32">
      <c t="s" s="3" r="A32">
        <v>93</v>
      </c>
      <c t="n" r="C32"/>
    </row>
    <row spans="1:4" r="33">
      <c t="s" s="4" r="A33">
        <v>94</v>
      </c>
      <c t="n" s="5" r="B33">
        <v>0</v>
      </c>
      <c t="n" s="5" r="C33">
        <v>0</v>
      </c>
    </row>
    <row spans="1:4" r="34">
      <c t="s" s="4" r="A34">
        <v>95</v>
      </c>
      <c t="n" s="5" r="B34">
        <v>2569</v>
      </c>
      <c t="n" s="5" r="C34">
        <v>2583</v>
      </c>
    </row>
    <row spans="1:4" r="35">
      <c t="s" s="4" r="A35">
        <v>96</v>
      </c>
      <c t="n" s="5" r="B35">
        <v>683140</v>
      </c>
      <c t="n" s="5" r="C35">
        <v>653882</v>
      </c>
    </row>
    <row spans="1:4" r="36">
      <c t="s" s="4" r="A36">
        <v>97</v>
      </c>
      <c t="n" s="5" r="B36">
        <v>1932046</v>
      </c>
      <c t="n" s="5" r="C36">
        <v>1966278</v>
      </c>
    </row>
    <row spans="1:4" r="37">
      <c t="s" s="4" r="A37">
        <v>98</v>
      </c>
      <c t="n" s="5" r="B37">
        <v>-14506</v>
      </c>
      <c t="n" s="5" r="C37">
        <v>-11149</v>
      </c>
    </row>
    <row spans="1:4" r="38">
      <c t="s" s="4" r="A38">
        <v>99</v>
      </c>
      <c t="n" s="5" r="B38">
        <v>2603249</v>
      </c>
      <c t="n" s="5" r="C38">
        <v>2611594</v>
      </c>
    </row>
    <row spans="1:4" r="39">
      <c t="s" s="4" r="A39">
        <v>100</v>
      </c>
      <c t="n" s="7" r="B39">
        <v>4890350</v>
      </c>
      <c t="n" s="7" r="C39">
        <v>4898065</v>
      </c>
    </row>
    <row spans="1:4" r="40">
      <c t="n" r="A40"/>
    </row>
    <row spans="1:4" r="41">
      <c t="s" s="4" r="A41">
        <v>62</v>
      </c>
      <c t="s" s="4" r="B41">
        <v>101</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6</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2</v>
      </c>
      <c t="s" s="2" r="B1">
        <v>28</v>
      </c>
      <c t="s" s="2" r="D1">
        <v>1</v>
      </c>
    </row>
    <row spans="1:6" r="2">
      <c t="s" s="2" r="B2">
        <v>2</v>
      </c>
      <c t="s" s="2" r="C2">
        <v>29</v>
      </c>
      <c t="s" s="2" r="D2">
        <v>2</v>
      </c>
      <c t="s" s="2" r="E2">
        <v>29</v>
      </c>
      <c t="s" s="2" r="F2">
        <v>61</v>
      </c>
    </row>
    <row spans="1:6" r="3">
      <c t="s" s="3" r="A3">
        <v>146</v>
      </c>
    </row>
    <row spans="1:6" r="4">
      <c t="s" s="4" r="A4">
        <v>283</v>
      </c>
      <c t="s" s="4" r="B4">
        <v>284</v>
      </c>
      <c t="s" s="4" r="D4">
        <v>284</v>
      </c>
      <c t="s" s="4" r="F4">
        <v>285</v>
      </c>
    </row>
    <row spans="1:6" r="5">
      <c t="s" s="4" r="A5">
        <v>286</v>
      </c>
      <c t="s" s="4" r="B5">
        <v>287</v>
      </c>
      <c t="s" s="4" r="C5">
        <v>288</v>
      </c>
      <c t="s" s="4" r="D5">
        <v>289</v>
      </c>
      <c t="s" s="4" r="E5">
        <v>288</v>
      </c>
    </row>
    <row spans="1:6" r="6">
      <c t="s" s="4" r="A6">
        <v>290</v>
      </c>
      <c t="n" s="5" r="B6">
        <v>0</v>
      </c>
      <c t="n" s="5" r="C6">
        <v>0</v>
      </c>
      <c t="n" s="5" r="D6">
        <v>0</v>
      </c>
      <c t="n" s="5" r="E6">
        <v>0</v>
      </c>
    </row>
    <row spans="1:6" r="7">
      <c t="s" s="4" r="A7">
        <v>291</v>
      </c>
      <c t="s" s="4" r="B7">
        <v>292</v>
      </c>
      <c t="s" s="4" r="D7">
        <v>292</v>
      </c>
    </row>
    <row spans="1:6" r="8">
      <c t="s" s="4" r="A8">
        <v>293</v>
      </c>
      <c t="s" s="4" r="B8">
        <v>294</v>
      </c>
      <c t="s" s="4" r="D8">
        <v>2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95</v>
      </c>
      <c t="s" s="2" r="B1">
        <v>28</v>
      </c>
      <c t="s" s="2" r="D1">
        <v>1</v>
      </c>
    </row>
    <row spans="1:9" r="2">
      <c t="s" s="2" r="B2">
        <v>2</v>
      </c>
      <c t="s" s="2" r="C2">
        <v>29</v>
      </c>
      <c t="s" s="2" r="D2">
        <v>2</v>
      </c>
      <c t="s" s="2" r="E2">
        <v>29</v>
      </c>
      <c t="s" s="2" r="F2">
        <v>296</v>
      </c>
      <c t="s" s="2" r="G2">
        <v>61</v>
      </c>
      <c t="s" s="2" r="H2">
        <v>297</v>
      </c>
      <c t="s" s="2" r="I2">
        <v>298</v>
      </c>
    </row>
    <row spans="1:9" r="3">
      <c t="s" s="3" r="A3">
        <v>299</v>
      </c>
    </row>
    <row spans="1:9" r="4">
      <c t="s" s="4" r="A4">
        <v>300</v>
      </c>
      <c t="n" s="7" r="B4">
        <v>10413</v>
      </c>
      <c t="n" s="7" r="C4">
        <v>20608</v>
      </c>
      <c t="n" s="7" r="D4">
        <v>10413</v>
      </c>
      <c t="n" s="7" r="E4">
        <v>20608</v>
      </c>
      <c t="n" s="7" r="F4">
        <v>10409</v>
      </c>
      <c t="n" s="7" r="G4">
        <v>10312</v>
      </c>
      <c t="n" s="7" r="H4">
        <v>20704</v>
      </c>
      <c t="n" s="7" r="I4">
        <v>20160</v>
      </c>
    </row>
    <row spans="1:9" r="5">
      <c t="s" s="4" r="A5">
        <v>301</v>
      </c>
      <c t="n" s="5" r="B5">
        <v>4</v>
      </c>
      <c t="n" s="7" r="C5">
        <v>-96</v>
      </c>
      <c t="n" s="5" r="D5">
        <v>101</v>
      </c>
      <c t="n" s="7" r="E5">
        <v>448</v>
      </c>
    </row>
    <row spans="1:9" r="6">
      <c t="s" s="4" r="A6">
        <v>302</v>
      </c>
    </row>
    <row spans="1:9" r="7">
      <c t="s" s="3" r="A7">
        <v>299</v>
      </c>
    </row>
    <row spans="1:9" r="8">
      <c t="s" s="4" r="A8">
        <v>303</v>
      </c>
      <c t="n" s="5" r="B8">
        <v>3388182</v>
      </c>
      <c t="n" s="5" r="D8">
        <v>3388182</v>
      </c>
      <c t="n" s="5" r="G8">
        <v>3471356</v>
      </c>
    </row>
    <row spans="1:9" r="9">
      <c t="s" s="4" r="A9">
        <v>304</v>
      </c>
      <c t="n" s="5" r="B9">
        <v>4533</v>
      </c>
      <c t="n" s="5" r="D9">
        <v>4533</v>
      </c>
      <c t="n" s="5" r="G9">
        <v>9251</v>
      </c>
    </row>
    <row spans="1:9" r="10">
      <c t="s" s="4" r="A10">
        <v>305</v>
      </c>
      <c t="n" s="5" r="B10">
        <v>3383649</v>
      </c>
      <c t="n" s="5" r="D10">
        <v>3383649</v>
      </c>
      <c t="n" s="5" r="G10">
        <v>3462105</v>
      </c>
    </row>
    <row spans="1:9" r="11">
      <c t="s" s="4" r="A11">
        <v>306</v>
      </c>
    </row>
    <row spans="1:9" r="12">
      <c t="s" s="3" r="A12">
        <v>299</v>
      </c>
    </row>
    <row spans="1:9" r="13">
      <c t="s" s="4" r="A13">
        <v>303</v>
      </c>
      <c t="n" s="5" r="B13">
        <v>354296</v>
      </c>
      <c t="n" s="5" r="D13">
        <v>354296</v>
      </c>
      <c t="n" s="5" r="G13">
        <v>492097</v>
      </c>
    </row>
    <row spans="1:9" r="14">
      <c t="s" s="4" r="A14">
        <v>304</v>
      </c>
      <c t="n" s="5" r="B14">
        <v>0</v>
      </c>
      <c t="n" s="5" r="D14">
        <v>0</v>
      </c>
      <c t="n" s="5" r="G14">
        <v>0</v>
      </c>
    </row>
    <row spans="1:9" r="15">
      <c t="s" s="4" r="A15">
        <v>305</v>
      </c>
      <c t="n" s="5" r="B15">
        <v>354296</v>
      </c>
      <c t="n" s="5" r="D15">
        <v>354296</v>
      </c>
      <c t="n" s="5" r="G15">
        <v>492097</v>
      </c>
    </row>
    <row spans="1:9" r="16">
      <c t="s" s="4" r="A16">
        <v>307</v>
      </c>
    </row>
    <row spans="1:9" r="17">
      <c t="s" s="3" r="A17">
        <v>299</v>
      </c>
    </row>
    <row spans="1:9" r="18">
      <c t="s" s="4" r="A18">
        <v>303</v>
      </c>
      <c t="n" s="5" r="B18">
        <v>3023473</v>
      </c>
      <c t="n" s="5" r="D18">
        <v>3023473</v>
      </c>
      <c t="n" s="5" r="G18">
        <v>2968947</v>
      </c>
    </row>
    <row spans="1:9" r="19">
      <c t="s" s="4" r="A19">
        <v>304</v>
      </c>
      <c t="n" s="5" r="B19">
        <v>4533</v>
      </c>
      <c t="n" s="5" r="D19">
        <v>4533</v>
      </c>
      <c t="n" s="5" r="G19">
        <v>9251</v>
      </c>
    </row>
    <row spans="1:9" r="20">
      <c t="s" s="4" r="A20">
        <v>305</v>
      </c>
      <c t="n" s="5" r="B20">
        <v>3018940</v>
      </c>
      <c t="n" s="5" r="D20">
        <v>3018940</v>
      </c>
      <c t="n" s="5" r="G20">
        <v>2959696</v>
      </c>
    </row>
    <row spans="1:9" r="21">
      <c t="s" s="4" r="A21">
        <v>308</v>
      </c>
    </row>
    <row spans="1:9" r="22">
      <c t="s" s="3" r="A22">
        <v>299</v>
      </c>
    </row>
    <row spans="1:9" r="23">
      <c t="s" s="4" r="A23">
        <v>303</v>
      </c>
      <c t="n" s="5" r="B23">
        <v>10413</v>
      </c>
      <c t="n" s="5" r="D23">
        <v>10413</v>
      </c>
      <c t="n" s="5" r="G23">
        <v>10312</v>
      </c>
    </row>
    <row spans="1:9" r="24">
      <c t="s" s="4" r="A24">
        <v>304</v>
      </c>
      <c t="n" s="5" r="B24">
        <v>0</v>
      </c>
      <c t="n" s="5" r="D24">
        <v>0</v>
      </c>
      <c t="n" s="5" r="G24">
        <v>0</v>
      </c>
    </row>
    <row spans="1:9" r="25">
      <c t="s" s="4" r="A25">
        <v>305</v>
      </c>
      <c t="n" s="5" r="B25">
        <v>10413</v>
      </c>
      <c t="n" s="5" r="D25">
        <v>10413</v>
      </c>
      <c t="n" s="5" r="G25">
        <v>10312</v>
      </c>
    </row>
    <row spans="1:9" r="26">
      <c t="s" s="4" r="A26">
        <v>309</v>
      </c>
    </row>
    <row spans="1:9" r="27">
      <c t="s" s="3" r="A27">
        <v>299</v>
      </c>
    </row>
    <row spans="1:9" r="28">
      <c t="s" s="4" r="A28">
        <v>303</v>
      </c>
      <c t="n" s="5" r="B28">
        <v>203815</v>
      </c>
      <c t="n" s="5" r="D28">
        <v>203815</v>
      </c>
      <c t="n" s="5" r="G28">
        <v>235583</v>
      </c>
    </row>
    <row spans="1:9" r="29">
      <c t="s" s="4" r="A29">
        <v>310</v>
      </c>
    </row>
    <row spans="1:9" r="30">
      <c t="s" s="3" r="A30">
        <v>299</v>
      </c>
    </row>
    <row spans="1:9" r="31">
      <c t="s" s="4" r="A31">
        <v>303</v>
      </c>
      <c t="n" s="5" r="B31">
        <v>75006</v>
      </c>
      <c t="n" s="5" r="D31">
        <v>75006</v>
      </c>
      <c t="n" s="5" r="G31">
        <v>229999</v>
      </c>
    </row>
    <row spans="1:9" r="32">
      <c t="s" s="4" r="A32">
        <v>311</v>
      </c>
    </row>
    <row spans="1:9" r="33">
      <c t="s" s="3" r="A33">
        <v>299</v>
      </c>
    </row>
    <row spans="1:9" r="34">
      <c t="s" s="4" r="A34">
        <v>303</v>
      </c>
      <c t="n" s="5" r="B34">
        <v>257342</v>
      </c>
      <c t="n" s="5" r="D34">
        <v>257342</v>
      </c>
      <c t="n" s="5" r="G34">
        <v>89995</v>
      </c>
    </row>
    <row spans="1:9" r="35">
      <c t="s" s="4" r="A35">
        <v>312</v>
      </c>
    </row>
    <row spans="1:9" r="36">
      <c t="s" s="3" r="A36">
        <v>299</v>
      </c>
    </row>
    <row spans="1:9" r="37">
      <c t="s" s="4" r="A37">
        <v>303</v>
      </c>
      <c t="n" s="5" r="B37">
        <v>5000</v>
      </c>
      <c t="n" s="5" r="D37">
        <v>5000</v>
      </c>
      <c t="n" s="5" r="G37">
        <v>200392</v>
      </c>
    </row>
    <row spans="1:9" r="38">
      <c t="s" s="4" r="A38">
        <v>313</v>
      </c>
    </row>
    <row spans="1:9" r="39">
      <c t="s" s="3" r="A39">
        <v>299</v>
      </c>
    </row>
    <row spans="1:9" r="40">
      <c t="s" s="4" r="A40">
        <v>303</v>
      </c>
      <c t="n" s="5" r="B40">
        <v>75924</v>
      </c>
      <c t="n" s="5" r="D40">
        <v>75924</v>
      </c>
      <c t="n" s="5" r="G40">
        <v>37996</v>
      </c>
    </row>
    <row spans="1:9" r="41">
      <c t="s" s="4" r="A41">
        <v>314</v>
      </c>
    </row>
    <row spans="1:9" r="42">
      <c t="s" s="3" r="A42">
        <v>299</v>
      </c>
    </row>
    <row spans="1:9" r="43">
      <c t="s" s="4" r="A43">
        <v>303</v>
      </c>
      <c t="n" s="5" r="B43">
        <v>203815</v>
      </c>
      <c t="n" s="5" r="D43">
        <v>203815</v>
      </c>
      <c t="n" s="5" r="G43">
        <v>235583</v>
      </c>
    </row>
    <row spans="1:9" r="44">
      <c t="s" s="4" r="A44">
        <v>315</v>
      </c>
    </row>
    <row spans="1:9" r="45">
      <c t="s" s="3" r="A45">
        <v>299</v>
      </c>
    </row>
    <row spans="1:9" r="46">
      <c t="s" s="4" r="A46">
        <v>303</v>
      </c>
      <c t="n" s="5" r="B46">
        <v>0</v>
      </c>
      <c t="n" s="5" r="D46">
        <v>0</v>
      </c>
      <c t="n" s="5" r="G46">
        <v>0</v>
      </c>
    </row>
    <row spans="1:9" r="47">
      <c t="s" s="4" r="A47">
        <v>316</v>
      </c>
    </row>
    <row spans="1:9" r="48">
      <c t="s" s="3" r="A48">
        <v>299</v>
      </c>
    </row>
    <row spans="1:9" r="49">
      <c t="s" s="4" r="A49">
        <v>303</v>
      </c>
      <c t="n" s="5" r="B49">
        <v>0</v>
      </c>
      <c t="n" s="5" r="D49">
        <v>0</v>
      </c>
      <c t="n" s="5" r="G49">
        <v>0</v>
      </c>
    </row>
    <row spans="1:9" r="50">
      <c t="s" s="4" r="A50">
        <v>317</v>
      </c>
    </row>
    <row spans="1:9" r="51">
      <c t="s" s="3" r="A51">
        <v>299</v>
      </c>
    </row>
    <row spans="1:9" r="52">
      <c t="s" s="4" r="A52">
        <v>303</v>
      </c>
      <c t="n" s="5" r="B52">
        <v>0</v>
      </c>
      <c t="n" s="5" r="D52">
        <v>0</v>
      </c>
      <c t="n" s="5" r="G52">
        <v>0</v>
      </c>
    </row>
    <row spans="1:9" r="53">
      <c t="s" s="4" r="A53">
        <v>318</v>
      </c>
    </row>
    <row spans="1:9" r="54">
      <c t="s" s="3" r="A54">
        <v>299</v>
      </c>
    </row>
    <row spans="1:9" r="55">
      <c t="s" s="4" r="A55">
        <v>303</v>
      </c>
      <c t="n" s="5" r="B55">
        <v>0</v>
      </c>
      <c t="n" s="5" r="D55">
        <v>0</v>
      </c>
      <c t="n" s="5" r="G55">
        <v>0</v>
      </c>
    </row>
    <row spans="1:9" r="56">
      <c t="s" s="4" r="A56">
        <v>319</v>
      </c>
    </row>
    <row spans="1:9" r="57">
      <c t="s" s="3" r="A57">
        <v>299</v>
      </c>
    </row>
    <row spans="1:9" r="58">
      <c t="s" s="4" r="A58">
        <v>303</v>
      </c>
      <c t="n" s="5" r="B58">
        <v>0</v>
      </c>
      <c t="n" s="5" r="D58">
        <v>0</v>
      </c>
      <c t="n" s="5" r="G58">
        <v>0</v>
      </c>
    </row>
    <row spans="1:9" r="59">
      <c t="s" s="4" r="A59">
        <v>320</v>
      </c>
    </row>
    <row spans="1:9" r="60">
      <c t="s" s="3" r="A60">
        <v>299</v>
      </c>
    </row>
    <row spans="1:9" r="61">
      <c t="s" s="4" r="A61">
        <v>303</v>
      </c>
      <c t="n" s="5" r="B61">
        <v>75006</v>
      </c>
      <c t="n" s="5" r="D61">
        <v>75006</v>
      </c>
      <c t="n" s="5" r="G61">
        <v>229999</v>
      </c>
    </row>
    <row spans="1:9" r="62">
      <c t="s" s="4" r="A62">
        <v>321</v>
      </c>
    </row>
    <row spans="1:9" r="63">
      <c t="s" s="3" r="A63">
        <v>299</v>
      </c>
    </row>
    <row spans="1:9" r="64">
      <c t="s" s="4" r="A64">
        <v>303</v>
      </c>
      <c t="n" s="5" r="B64">
        <v>257342</v>
      </c>
      <c t="n" s="5" r="D64">
        <v>257342</v>
      </c>
      <c t="n" s="5" r="G64">
        <v>89995</v>
      </c>
    </row>
    <row spans="1:9" r="65">
      <c t="s" s="4" r="A65">
        <v>322</v>
      </c>
    </row>
    <row spans="1:9" r="66">
      <c t="s" s="3" r="A66">
        <v>299</v>
      </c>
    </row>
    <row spans="1:9" r="67">
      <c t="s" s="4" r="A67">
        <v>303</v>
      </c>
      <c t="n" s="5" r="B67">
        <v>5000</v>
      </c>
      <c t="n" s="5" r="D67">
        <v>5000</v>
      </c>
      <c t="n" s="5" r="G67">
        <v>200392</v>
      </c>
    </row>
    <row spans="1:9" r="68">
      <c t="s" s="4" r="A68">
        <v>323</v>
      </c>
    </row>
    <row spans="1:9" r="69">
      <c t="s" s="3" r="A69">
        <v>299</v>
      </c>
    </row>
    <row spans="1:9" r="70">
      <c t="s" s="4" r="A70">
        <v>303</v>
      </c>
      <c t="n" s="5" r="B70">
        <v>75924</v>
      </c>
      <c t="n" s="5" r="D70">
        <v>75924</v>
      </c>
      <c t="n" s="5" r="G70">
        <v>37996</v>
      </c>
    </row>
    <row spans="1:9" r="71">
      <c t="s" s="4" r="A71">
        <v>324</v>
      </c>
    </row>
    <row spans="1:9" r="72">
      <c t="s" s="3" r="A72">
        <v>299</v>
      </c>
    </row>
    <row spans="1:9" r="73">
      <c t="s" s="4" r="A73">
        <v>303</v>
      </c>
      <c t="n" s="5" r="B73">
        <v>0</v>
      </c>
      <c t="n" s="5" r="D73">
        <v>0</v>
      </c>
      <c t="n" s="5" r="G73">
        <v>0</v>
      </c>
    </row>
    <row spans="1:9" r="74">
      <c t="s" s="4" r="A74">
        <v>325</v>
      </c>
    </row>
    <row spans="1:9" r="75">
      <c t="s" s="3" r="A75">
        <v>299</v>
      </c>
    </row>
    <row spans="1:9" r="76">
      <c t="s" s="4" r="A76">
        <v>303</v>
      </c>
      <c t="n" s="5" r="B76">
        <v>0</v>
      </c>
      <c t="n" s="5" r="D76">
        <v>0</v>
      </c>
      <c t="n" s="5" r="G76">
        <v>0</v>
      </c>
    </row>
    <row spans="1:9" r="77">
      <c t="s" s="4" r="A77">
        <v>326</v>
      </c>
    </row>
    <row spans="1:9" r="78">
      <c t="s" s="3" r="A78">
        <v>299</v>
      </c>
    </row>
    <row spans="1:9" r="79">
      <c t="s" s="4" r="A79">
        <v>303</v>
      </c>
      <c t="n" s="5" r="B79">
        <v>0</v>
      </c>
      <c t="n" s="5" r="D79">
        <v>0</v>
      </c>
      <c t="n" s="5" r="G79">
        <v>0</v>
      </c>
    </row>
    <row spans="1:9" r="80">
      <c t="s" s="4" r="A80">
        <v>327</v>
      </c>
    </row>
    <row spans="1:9" r="81">
      <c t="s" s="3" r="A81">
        <v>299</v>
      </c>
    </row>
    <row spans="1:9" r="82">
      <c t="s" s="4" r="A82">
        <v>303</v>
      </c>
      <c t="n" s="5" r="B82">
        <v>0</v>
      </c>
      <c t="n" s="5" r="D82">
        <v>0</v>
      </c>
      <c t="n" s="5" r="G82">
        <v>0</v>
      </c>
    </row>
    <row spans="1:9" r="83">
      <c t="s" s="4" r="A83">
        <v>328</v>
      </c>
    </row>
    <row spans="1:9" r="84">
      <c t="s" s="3" r="A84">
        <v>299</v>
      </c>
    </row>
    <row spans="1:9" r="85">
      <c t="s" s="4" r="A85">
        <v>303</v>
      </c>
      <c t="n" s="5" r="B85">
        <v>0</v>
      </c>
      <c t="n" s="5" r="D85">
        <v>0</v>
      </c>
      <c t="n" s="5" r="G85">
        <v>0</v>
      </c>
    </row>
    <row spans="1:9" r="86">
      <c t="s" s="4" r="A86">
        <v>329</v>
      </c>
    </row>
    <row spans="1:9" r="87">
      <c t="s" s="3" r="A87">
        <v>299</v>
      </c>
    </row>
    <row spans="1:9" r="88">
      <c t="s" s="4" r="A88">
        <v>303</v>
      </c>
      <c t="n" s="5" r="B88">
        <v>225000</v>
      </c>
      <c t="n" s="5" r="D88">
        <v>225000</v>
      </c>
      <c t="n" s="5" r="G88">
        <v>75000</v>
      </c>
    </row>
    <row spans="1:9" r="89">
      <c t="s" s="4" r="A89">
        <v>330</v>
      </c>
    </row>
    <row spans="1:9" r="90">
      <c t="s" s="3" r="A90">
        <v>299</v>
      </c>
    </row>
    <row spans="1:9" r="91">
      <c t="s" s="4" r="A91">
        <v>303</v>
      </c>
      <c t="n" s="5" r="B91">
        <v>214189</v>
      </c>
      <c t="n" s="5" r="D91">
        <v>214189</v>
      </c>
      <c t="n" s="5" r="G91">
        <v>339029</v>
      </c>
    </row>
    <row spans="1:9" r="92">
      <c t="s" s="4" r="A92">
        <v>331</v>
      </c>
    </row>
    <row spans="1:9" r="93">
      <c t="s" s="3" r="A93">
        <v>299</v>
      </c>
    </row>
    <row spans="1:9" r="94">
      <c t="s" s="4" r="A94">
        <v>303</v>
      </c>
      <c t="n" s="5" r="B94">
        <v>55856</v>
      </c>
      <c t="n" s="5" r="D94">
        <v>55856</v>
      </c>
      <c t="n" s="5" r="G94">
        <v>40006</v>
      </c>
    </row>
    <row spans="1:9" r="95">
      <c t="s" s="4" r="A95">
        <v>332</v>
      </c>
    </row>
    <row spans="1:9" r="96">
      <c t="s" s="3" r="A96">
        <v>299</v>
      </c>
    </row>
    <row spans="1:9" r="97">
      <c t="s" s="4" r="A97">
        <v>303</v>
      </c>
      <c t="n" s="5" r="B97">
        <v>446578</v>
      </c>
      <c t="n" s="5" r="D97">
        <v>446578</v>
      </c>
      <c t="n" s="5" r="G97">
        <v>557524</v>
      </c>
    </row>
    <row spans="1:9" r="98">
      <c t="s" s="4" r="A98">
        <v>333</v>
      </c>
    </row>
    <row spans="1:9" r="99">
      <c t="s" s="3" r="A99">
        <v>299</v>
      </c>
    </row>
    <row spans="1:9" r="100">
      <c t="s" s="4" r="A100">
        <v>303</v>
      </c>
      <c t="n" s="5" r="B100">
        <v>125557</v>
      </c>
      <c t="n" s="5" r="D100">
        <v>125557</v>
      </c>
      <c t="n" s="5" r="G100">
        <v>159936</v>
      </c>
    </row>
    <row spans="1:9" r="101">
      <c t="s" s="4" r="A101">
        <v>334</v>
      </c>
    </row>
    <row spans="1:9" r="102">
      <c t="s" s="3" r="A102">
        <v>299</v>
      </c>
    </row>
    <row spans="1:9" r="103">
      <c t="s" s="4" r="A103">
        <v>303</v>
      </c>
      <c t="n" s="5" r="B103">
        <v>207461</v>
      </c>
      <c t="n" s="5" r="D103">
        <v>207461</v>
      </c>
      <c t="n" s="5" r="G103">
        <v>204510</v>
      </c>
    </row>
    <row spans="1:9" r="104">
      <c t="s" s="4" r="A104">
        <v>335</v>
      </c>
    </row>
    <row spans="1:9" r="105">
      <c t="s" s="3" r="A105">
        <v>299</v>
      </c>
    </row>
    <row spans="1:9" r="106">
      <c t="s" s="4" r="A106">
        <v>303</v>
      </c>
      <c t="n" s="5" r="B106">
        <v>963354</v>
      </c>
      <c t="n" s="5" r="D106">
        <v>963354</v>
      </c>
      <c t="n" s="5" r="G106">
        <v>897776</v>
      </c>
    </row>
    <row spans="1:9" r="107">
      <c t="s" s="4" r="A107">
        <v>336</v>
      </c>
    </row>
    <row spans="1:9" r="108">
      <c t="s" s="3" r="A108">
        <v>299</v>
      </c>
    </row>
    <row spans="1:9" r="109">
      <c t="s" s="4" r="A109">
        <v>303</v>
      </c>
      <c t="n" s="5" r="B109">
        <v>34650</v>
      </c>
      <c t="n" s="5" r="D109">
        <v>34650</v>
      </c>
      <c t="n" s="5" r="G109">
        <v>38608</v>
      </c>
    </row>
    <row spans="1:9" r="110">
      <c t="s" s="4" r="A110">
        <v>337</v>
      </c>
    </row>
    <row spans="1:9" r="111">
      <c t="s" s="3" r="A111">
        <v>299</v>
      </c>
    </row>
    <row spans="1:9" r="112">
      <c t="s" s="4" r="A112">
        <v>303</v>
      </c>
      <c t="n" s="5" r="B112">
        <v>104052</v>
      </c>
      <c t="n" s="5" r="D112">
        <v>104052</v>
      </c>
      <c t="n" s="5" r="G112">
        <v>98100</v>
      </c>
    </row>
    <row spans="1:9" r="113">
      <c t="s" s="4" r="A113">
        <v>338</v>
      </c>
    </row>
    <row spans="1:9" r="114">
      <c t="s" s="3" r="A114">
        <v>299</v>
      </c>
    </row>
    <row spans="1:9" r="115">
      <c t="s" s="4" r="A115">
        <v>303</v>
      </c>
      <c t="n" s="5" r="B115">
        <v>158476</v>
      </c>
      <c t="n" s="5" r="D115">
        <v>158476</v>
      </c>
    </row>
    <row spans="1:9" r="116">
      <c t="s" s="4" r="A116">
        <v>339</v>
      </c>
    </row>
    <row spans="1:9" r="117">
      <c t="s" s="3" r="A117">
        <v>299</v>
      </c>
    </row>
    <row spans="1:9" r="118">
      <c t="s" s="4" r="A118">
        <v>303</v>
      </c>
      <c t="n" s="5" r="B118">
        <v>0</v>
      </c>
      <c t="n" s="5" r="D118">
        <v>0</v>
      </c>
      <c t="n" s="5" r="G118">
        <v>0</v>
      </c>
    </row>
    <row spans="1:9" r="119">
      <c t="s" s="4" r="A119">
        <v>340</v>
      </c>
    </row>
    <row spans="1:9" r="120">
      <c t="s" s="3" r="A120">
        <v>299</v>
      </c>
    </row>
    <row spans="1:9" r="121">
      <c t="s" s="4" r="A121">
        <v>303</v>
      </c>
      <c t="n" s="5" r="B121">
        <v>0</v>
      </c>
      <c t="n" s="5" r="D121">
        <v>0</v>
      </c>
      <c t="n" s="5" r="G121">
        <v>0</v>
      </c>
    </row>
    <row spans="1:9" r="122">
      <c t="s" s="4" r="A122">
        <v>341</v>
      </c>
    </row>
    <row spans="1:9" r="123">
      <c t="s" s="3" r="A123">
        <v>299</v>
      </c>
    </row>
    <row spans="1:9" r="124">
      <c t="s" s="4" r="A124">
        <v>303</v>
      </c>
      <c t="n" s="5" r="B124">
        <v>0</v>
      </c>
      <c t="n" s="5" r="D124">
        <v>0</v>
      </c>
      <c t="n" s="5" r="G124">
        <v>0</v>
      </c>
    </row>
    <row spans="1:9" r="125">
      <c t="s" s="4" r="A125">
        <v>342</v>
      </c>
    </row>
    <row spans="1:9" r="126">
      <c t="s" s="3" r="A126">
        <v>299</v>
      </c>
    </row>
    <row spans="1:9" r="127">
      <c t="s" s="4" r="A127">
        <v>303</v>
      </c>
      <c t="n" s="5" r="B127">
        <v>150481</v>
      </c>
      <c t="n" s="5" r="D127">
        <v>150481</v>
      </c>
      <c t="n" s="5" r="G127">
        <v>256514</v>
      </c>
    </row>
    <row spans="1:9" r="128">
      <c t="s" s="4" r="A128">
        <v>343</v>
      </c>
    </row>
    <row spans="1:9" r="129">
      <c t="s" s="3" r="A129">
        <v>299</v>
      </c>
    </row>
    <row spans="1:9" r="130">
      <c t="s" s="4" r="A130">
        <v>303</v>
      </c>
      <c t="n" s="5" r="B130">
        <v>0</v>
      </c>
      <c t="n" s="5" r="D130">
        <v>0</v>
      </c>
      <c t="n" s="5" r="G130">
        <v>0</v>
      </c>
    </row>
    <row spans="1:9" r="131">
      <c t="s" s="4" r="A131">
        <v>344</v>
      </c>
    </row>
    <row spans="1:9" r="132">
      <c t="s" s="3" r="A132">
        <v>299</v>
      </c>
    </row>
    <row spans="1:9" r="133">
      <c t="s" s="4" r="A133">
        <v>303</v>
      </c>
      <c t="n" s="5" r="B133">
        <v>0</v>
      </c>
      <c t="n" s="5" r="D133">
        <v>0</v>
      </c>
      <c t="n" s="5" r="G133">
        <v>0</v>
      </c>
    </row>
    <row spans="1:9" r="134">
      <c t="s" s="4" r="A134">
        <v>345</v>
      </c>
    </row>
    <row spans="1:9" r="135">
      <c t="s" s="3" r="A135">
        <v>299</v>
      </c>
    </row>
    <row spans="1:9" r="136">
      <c t="s" s="4" r="A136">
        <v>303</v>
      </c>
      <c t="n" s="5" r="B136">
        <v>0</v>
      </c>
      <c t="n" s="5" r="D136">
        <v>0</v>
      </c>
      <c t="n" s="5" r="G136">
        <v>0</v>
      </c>
    </row>
    <row spans="1:9" r="137">
      <c t="s" s="4" r="A137">
        <v>346</v>
      </c>
    </row>
    <row spans="1:9" r="138">
      <c t="s" s="3" r="A138">
        <v>299</v>
      </c>
    </row>
    <row spans="1:9" r="139">
      <c t="s" s="4" r="A139">
        <v>303</v>
      </c>
      <c t="n" s="5" r="B139">
        <v>0</v>
      </c>
      <c t="n" s="5" r="D139">
        <v>0</v>
      </c>
      <c t="n" s="5" r="G139">
        <v>0</v>
      </c>
    </row>
    <row spans="1:9" r="140">
      <c t="s" s="4" r="A140">
        <v>347</v>
      </c>
    </row>
    <row spans="1:9" r="141">
      <c t="s" s="3" r="A141">
        <v>299</v>
      </c>
    </row>
    <row spans="1:9" r="142">
      <c t="s" s="4" r="A142">
        <v>303</v>
      </c>
      <c t="n" s="5" r="B142">
        <v>0</v>
      </c>
      <c t="n" s="5" r="D142">
        <v>0</v>
      </c>
      <c t="n" s="5" r="G142">
        <v>0</v>
      </c>
    </row>
    <row spans="1:9" r="143">
      <c t="s" s="4" r="A143">
        <v>348</v>
      </c>
    </row>
    <row spans="1:9" r="144">
      <c t="s" s="3" r="A144">
        <v>299</v>
      </c>
    </row>
    <row spans="1:9" r="145">
      <c t="s" s="4" r="A145">
        <v>303</v>
      </c>
      <c t="n" s="5" r="B145">
        <v>0</v>
      </c>
      <c t="n" s="5" r="D145">
        <v>0</v>
      </c>
    </row>
    <row spans="1:9" r="146">
      <c t="s" s="4" r="A146">
        <v>349</v>
      </c>
    </row>
    <row spans="1:9" r="147">
      <c t="s" s="3" r="A147">
        <v>299</v>
      </c>
    </row>
    <row spans="1:9" r="148">
      <c t="s" s="4" r="A148">
        <v>303</v>
      </c>
      <c t="n" s="5" r="B148">
        <v>225000</v>
      </c>
      <c t="n" s="5" r="D148">
        <v>225000</v>
      </c>
      <c t="n" s="5" r="G148">
        <v>75000</v>
      </c>
    </row>
    <row spans="1:9" r="149">
      <c t="s" s="4" r="A149">
        <v>350</v>
      </c>
    </row>
    <row spans="1:9" r="150">
      <c t="s" s="3" r="A150">
        <v>299</v>
      </c>
    </row>
    <row spans="1:9" r="151">
      <c t="s" s="4" r="A151">
        <v>303</v>
      </c>
      <c t="n" s="5" r="B151">
        <v>214189</v>
      </c>
      <c t="n" s="5" r="D151">
        <v>214189</v>
      </c>
      <c t="n" s="5" r="G151">
        <v>339029</v>
      </c>
    </row>
    <row spans="1:9" r="152">
      <c t="s" s="4" r="A152">
        <v>351</v>
      </c>
    </row>
    <row spans="1:9" r="153">
      <c t="s" s="3" r="A153">
        <v>299</v>
      </c>
    </row>
    <row spans="1:9" r="154">
      <c t="s" s="4" r="A154">
        <v>303</v>
      </c>
      <c t="n" s="5" r="B154">
        <v>55856</v>
      </c>
      <c t="n" s="5" r="D154">
        <v>55856</v>
      </c>
      <c t="n" s="5" r="G154">
        <v>40006</v>
      </c>
    </row>
    <row spans="1:9" r="155">
      <c t="s" s="4" r="A155">
        <v>352</v>
      </c>
    </row>
    <row spans="1:9" r="156">
      <c t="s" s="3" r="A156">
        <v>299</v>
      </c>
    </row>
    <row spans="1:9" r="157">
      <c t="s" s="4" r="A157">
        <v>303</v>
      </c>
      <c t="n" s="5" r="B157">
        <v>296097</v>
      </c>
      <c t="n" s="5" r="D157">
        <v>296097</v>
      </c>
      <c t="n" s="5" r="G157">
        <v>301010</v>
      </c>
    </row>
    <row spans="1:9" r="158">
      <c t="s" s="4" r="A158">
        <v>353</v>
      </c>
    </row>
    <row spans="1:9" r="159">
      <c t="s" s="3" r="A159">
        <v>299</v>
      </c>
    </row>
    <row spans="1:9" r="160">
      <c t="s" s="4" r="A160">
        <v>303</v>
      </c>
      <c t="n" s="5" r="B160">
        <v>125557</v>
      </c>
      <c t="n" s="5" r="D160">
        <v>125557</v>
      </c>
      <c t="n" s="5" r="G160">
        <v>159936</v>
      </c>
    </row>
    <row spans="1:9" r="161">
      <c t="s" s="4" r="A161">
        <v>354</v>
      </c>
    </row>
    <row spans="1:9" r="162">
      <c t="s" s="3" r="A162">
        <v>299</v>
      </c>
    </row>
    <row spans="1:9" r="163">
      <c t="s" s="4" r="A163">
        <v>303</v>
      </c>
      <c t="n" s="5" r="B163">
        <v>207461</v>
      </c>
      <c t="n" s="5" r="D163">
        <v>207461</v>
      </c>
      <c t="n" s="5" r="G163">
        <v>204510</v>
      </c>
    </row>
    <row spans="1:9" r="164">
      <c t="s" s="4" r="A164">
        <v>355</v>
      </c>
    </row>
    <row spans="1:9" r="165">
      <c t="s" s="3" r="A165">
        <v>299</v>
      </c>
    </row>
    <row spans="1:9" r="166">
      <c t="s" s="4" r="A166">
        <v>303</v>
      </c>
      <c t="n" s="5" r="B166">
        <v>963354</v>
      </c>
      <c t="n" s="5" r="D166">
        <v>963354</v>
      </c>
      <c t="n" s="5" r="G166">
        <v>897776</v>
      </c>
    </row>
    <row spans="1:9" r="167">
      <c t="s" s="4" r="A167">
        <v>356</v>
      </c>
    </row>
    <row spans="1:9" r="168">
      <c t="s" s="3" r="A168">
        <v>299</v>
      </c>
    </row>
    <row spans="1:9" r="169">
      <c t="s" s="4" r="A169">
        <v>303</v>
      </c>
      <c t="n" s="5" r="B169">
        <v>34650</v>
      </c>
      <c t="n" s="5" r="D169">
        <v>34650</v>
      </c>
      <c t="n" s="5" r="G169">
        <v>38608</v>
      </c>
    </row>
    <row spans="1:9" r="170">
      <c t="s" s="4" r="A170">
        <v>357</v>
      </c>
    </row>
    <row spans="1:9" r="171">
      <c t="s" s="3" r="A171">
        <v>299</v>
      </c>
    </row>
    <row spans="1:9" r="172">
      <c t="s" s="4" r="A172">
        <v>303</v>
      </c>
      <c t="n" s="5" r="B172">
        <v>104052</v>
      </c>
      <c t="n" s="5" r="D172">
        <v>104052</v>
      </c>
      <c t="n" s="5" r="G172">
        <v>98100</v>
      </c>
    </row>
    <row spans="1:9" r="173">
      <c t="s" s="4" r="A173">
        <v>358</v>
      </c>
    </row>
    <row spans="1:9" r="174">
      <c t="s" s="3" r="A174">
        <v>299</v>
      </c>
    </row>
    <row spans="1:9" r="175">
      <c t="s" s="4" r="A175">
        <v>303</v>
      </c>
      <c t="n" s="5" r="B175">
        <v>158476</v>
      </c>
      <c t="n" s="5" r="D175">
        <v>158476</v>
      </c>
    </row>
    <row spans="1:9" r="176">
      <c t="s" s="4" r="A176">
        <v>359</v>
      </c>
    </row>
    <row spans="1:9" r="177">
      <c t="s" s="3" r="A177">
        <v>299</v>
      </c>
    </row>
    <row spans="1:9" r="178">
      <c t="s" s="4" r="A178">
        <v>303</v>
      </c>
      <c t="n" s="5" r="B178">
        <v>0</v>
      </c>
      <c t="n" s="5" r="D178">
        <v>0</v>
      </c>
      <c t="n" s="5" r="G178">
        <v>0</v>
      </c>
    </row>
    <row spans="1:9" r="179">
      <c t="s" s="4" r="A179">
        <v>360</v>
      </c>
    </row>
    <row spans="1:9" r="180">
      <c t="s" s="3" r="A180">
        <v>299</v>
      </c>
    </row>
    <row spans="1:9" r="181">
      <c t="s" s="4" r="A181">
        <v>303</v>
      </c>
      <c t="n" s="5" r="B181">
        <v>0</v>
      </c>
      <c t="n" s="5" r="D181">
        <v>0</v>
      </c>
      <c t="n" s="5" r="G181">
        <v>0</v>
      </c>
    </row>
    <row spans="1:9" r="182">
      <c t="s" s="4" r="A182">
        <v>361</v>
      </c>
    </row>
    <row spans="1:9" r="183">
      <c t="s" s="3" r="A183">
        <v>299</v>
      </c>
    </row>
    <row spans="1:9" r="184">
      <c t="s" s="4" r="A184">
        <v>303</v>
      </c>
      <c t="n" s="5" r="B184">
        <v>0</v>
      </c>
      <c t="n" s="5" r="D184">
        <v>0</v>
      </c>
      <c t="n" s="5" r="G184">
        <v>0</v>
      </c>
    </row>
    <row spans="1:9" r="185">
      <c t="s" s="4" r="A185">
        <v>362</v>
      </c>
    </row>
    <row spans="1:9" r="186">
      <c t="s" s="3" r="A186">
        <v>299</v>
      </c>
    </row>
    <row spans="1:9" r="187">
      <c t="s" s="4" r="A187">
        <v>303</v>
      </c>
      <c t="n" s="5" r="B187">
        <v>0</v>
      </c>
      <c t="n" s="5" r="D187">
        <v>0</v>
      </c>
      <c t="n" s="5" r="G187">
        <v>0</v>
      </c>
    </row>
    <row spans="1:9" r="188">
      <c t="s" s="4" r="A188">
        <v>363</v>
      </c>
    </row>
    <row spans="1:9" r="189">
      <c t="s" s="3" r="A189">
        <v>299</v>
      </c>
    </row>
    <row spans="1:9" r="190">
      <c t="s" s="4" r="A190">
        <v>303</v>
      </c>
      <c t="n" s="5" r="B190">
        <v>0</v>
      </c>
      <c t="n" s="5" r="D190">
        <v>0</v>
      </c>
      <c t="n" s="5" r="G190">
        <v>0</v>
      </c>
    </row>
    <row spans="1:9" r="191">
      <c t="s" s="4" r="A191">
        <v>364</v>
      </c>
    </row>
    <row spans="1:9" r="192">
      <c t="s" s="3" r="A192">
        <v>299</v>
      </c>
    </row>
    <row spans="1:9" r="193">
      <c t="s" s="4" r="A193">
        <v>303</v>
      </c>
      <c t="n" s="5" r="B193">
        <v>0</v>
      </c>
      <c t="n" s="5" r="D193">
        <v>0</v>
      </c>
      <c t="n" s="5" r="G193">
        <v>0</v>
      </c>
    </row>
    <row spans="1:9" r="194">
      <c t="s" s="4" r="A194">
        <v>365</v>
      </c>
    </row>
    <row spans="1:9" r="195">
      <c t="s" s="3" r="A195">
        <v>299</v>
      </c>
    </row>
    <row spans="1:9" r="196">
      <c t="s" s="4" r="A196">
        <v>303</v>
      </c>
      <c t="n" s="5" r="B196">
        <v>0</v>
      </c>
      <c t="n" s="5" r="D196">
        <v>0</v>
      </c>
      <c t="n" s="5" r="G196">
        <v>0</v>
      </c>
    </row>
    <row spans="1:9" r="197">
      <c t="s" s="4" r="A197">
        <v>366</v>
      </c>
    </row>
    <row spans="1:9" r="198">
      <c t="s" s="3" r="A198">
        <v>299</v>
      </c>
    </row>
    <row spans="1:9" r="199">
      <c t="s" s="4" r="A199">
        <v>303</v>
      </c>
      <c t="n" s="5" r="B199">
        <v>0</v>
      </c>
      <c t="n" s="5" r="D199">
        <v>0</v>
      </c>
      <c t="n" s="5" r="G199">
        <v>0</v>
      </c>
    </row>
    <row spans="1:9" r="200">
      <c t="s" s="4" r="A200">
        <v>367</v>
      </c>
    </row>
    <row spans="1:9" r="201">
      <c t="s" s="3" r="A201">
        <v>299</v>
      </c>
    </row>
    <row spans="1:9" r="202">
      <c t="s" s="4" r="A202">
        <v>303</v>
      </c>
      <c t="n" s="5" r="B202">
        <v>0</v>
      </c>
      <c t="n" s="5" r="D202">
        <v>0</v>
      </c>
      <c t="n" s="5" r="G202">
        <v>0</v>
      </c>
    </row>
    <row spans="1:9" r="203">
      <c t="s" s="4" r="A203">
        <v>368</v>
      </c>
    </row>
    <row spans="1:9" r="204">
      <c t="s" s="3" r="A204">
        <v>299</v>
      </c>
    </row>
    <row spans="1:9" r="205">
      <c t="s" s="4" r="A205">
        <v>303</v>
      </c>
      <c t="n" s="5" r="B205">
        <v>0</v>
      </c>
      <c t="n" s="5" r="D205">
        <v>0</v>
      </c>
    </row>
    <row spans="1:9" r="206">
      <c t="s" s="4" r="A206">
        <v>369</v>
      </c>
    </row>
    <row spans="1:9" r="207">
      <c t="s" s="3" r="A207">
        <v>299</v>
      </c>
    </row>
    <row spans="1:9" r="208">
      <c t="s" s="4" r="A208">
        <v>303</v>
      </c>
      <c t="n" s="5" r="B208">
        <v>10413</v>
      </c>
      <c t="n" s="5" r="D208">
        <v>10413</v>
      </c>
      <c t="n" s="5" r="G208">
        <v>10312</v>
      </c>
    </row>
    <row spans="1:9" r="209">
      <c t="s" s="4" r="A209">
        <v>370</v>
      </c>
    </row>
    <row spans="1:9" r="210">
      <c t="s" s="3" r="A210">
        <v>299</v>
      </c>
    </row>
    <row spans="1:9" r="211">
      <c t="s" s="4" r="A211">
        <v>303</v>
      </c>
      <c t="n" s="5" r="B211">
        <v>7258</v>
      </c>
      <c t="n" s="5" r="D211">
        <v>7258</v>
      </c>
      <c t="n" s="5" r="G211">
        <v>9650</v>
      </c>
    </row>
    <row spans="1:9" r="212">
      <c t="s" s="4" r="A212">
        <v>371</v>
      </c>
    </row>
    <row spans="1:9" r="213">
      <c t="s" s="3" r="A213">
        <v>299</v>
      </c>
    </row>
    <row spans="1:9" r="214">
      <c t="s" s="4" r="A214">
        <v>303</v>
      </c>
      <c t="n" s="5" r="B214">
        <v>7387</v>
      </c>
      <c t="n" s="5" r="D214">
        <v>7387</v>
      </c>
      <c t="n" s="5" r="G214">
        <v>7948</v>
      </c>
    </row>
    <row spans="1:9" r="215">
      <c t="s" s="4" r="A215">
        <v>372</v>
      </c>
    </row>
    <row spans="1:9" r="216">
      <c t="s" s="3" r="A216">
        <v>299</v>
      </c>
    </row>
    <row spans="1:9" r="217">
      <c t="s" s="4" r="A217">
        <v>303</v>
      </c>
      <c t="n" s="5" r="B217">
        <v>156851</v>
      </c>
      <c t="n" s="5" r="D217">
        <v>156851</v>
      </c>
      <c t="n" s="5" r="G217">
        <v>182400</v>
      </c>
    </row>
    <row spans="1:9" r="218">
      <c t="s" s="4" r="A218">
        <v>373</v>
      </c>
    </row>
    <row spans="1:9" r="219">
      <c t="s" s="3" r="A219">
        <v>299</v>
      </c>
    </row>
    <row spans="1:9" r="220">
      <c t="s" s="4" r="A220">
        <v>303</v>
      </c>
      <c t="n" s="5" r="B220">
        <v>53671</v>
      </c>
      <c t="n" s="5" r="D220">
        <v>53671</v>
      </c>
      <c t="n" s="5" r="G220">
        <v>56592</v>
      </c>
    </row>
    <row spans="1:9" r="221">
      <c t="s" s="4" r="A221">
        <v>374</v>
      </c>
    </row>
    <row spans="1:9" r="222">
      <c t="s" s="3" r="A222">
        <v>299</v>
      </c>
    </row>
    <row spans="1:9" r="223">
      <c t="s" s="4" r="A223">
        <v>303</v>
      </c>
      <c t="n" s="5" r="B223">
        <v>342</v>
      </c>
      <c t="n" s="5" r="D223">
        <v>342</v>
      </c>
    </row>
    <row spans="1:9" r="224">
      <c t="s" s="4" r="A224">
        <v>375</v>
      </c>
    </row>
    <row spans="1:9" r="225">
      <c t="s" s="3" r="A225">
        <v>299</v>
      </c>
    </row>
    <row spans="1:9" r="226">
      <c t="s" s="4" r="A226">
        <v>303</v>
      </c>
      <c t="n" s="5" r="B226">
        <v>0</v>
      </c>
      <c t="n" s="5" r="D226">
        <v>0</v>
      </c>
      <c t="n" s="5" r="G226">
        <v>0</v>
      </c>
    </row>
    <row spans="1:9" r="227">
      <c t="s" s="4" r="A227">
        <v>376</v>
      </c>
    </row>
    <row spans="1:9" r="228">
      <c t="s" s="3" r="A228">
        <v>299</v>
      </c>
    </row>
    <row spans="1:9" r="229">
      <c t="s" s="4" r="A229">
        <v>303</v>
      </c>
      <c t="n" s="5" r="B229">
        <v>0</v>
      </c>
      <c t="n" s="5" r="D229">
        <v>0</v>
      </c>
      <c t="n" s="5" r="G229">
        <v>0</v>
      </c>
    </row>
    <row spans="1:9" r="230">
      <c t="s" s="4" r="A230">
        <v>377</v>
      </c>
    </row>
    <row spans="1:9" r="231">
      <c t="s" s="3" r="A231">
        <v>299</v>
      </c>
    </row>
    <row spans="1:9" r="232">
      <c t="s" s="4" r="A232">
        <v>303</v>
      </c>
      <c t="n" s="5" r="B232">
        <v>0</v>
      </c>
      <c t="n" s="5" r="D232">
        <v>0</v>
      </c>
      <c t="n" s="5" r="G232">
        <v>0</v>
      </c>
    </row>
    <row spans="1:9" r="233">
      <c t="s" s="4" r="A233">
        <v>378</v>
      </c>
    </row>
    <row spans="1:9" r="234">
      <c t="s" s="3" r="A234">
        <v>299</v>
      </c>
    </row>
    <row spans="1:9" r="235">
      <c t="s" s="4" r="A235">
        <v>303</v>
      </c>
      <c t="n" s="5" r="B235">
        <v>0</v>
      </c>
      <c t="n" s="5" r="D235">
        <v>0</v>
      </c>
      <c t="n" s="5" r="G235">
        <v>0</v>
      </c>
    </row>
    <row spans="1:9" r="236">
      <c t="s" s="4" r="A236">
        <v>379</v>
      </c>
    </row>
    <row spans="1:9" r="237">
      <c t="s" s="3" r="A237">
        <v>299</v>
      </c>
    </row>
    <row spans="1:9" r="238">
      <c t="s" s="4" r="A238">
        <v>303</v>
      </c>
      <c t="n" s="5" r="B238">
        <v>0</v>
      </c>
      <c t="n" s="5" r="D238">
        <v>0</v>
      </c>
      <c t="n" s="5" r="G238">
        <v>0</v>
      </c>
    </row>
    <row spans="1:9" r="239">
      <c t="s" s="4" r="A239">
        <v>380</v>
      </c>
    </row>
    <row spans="1:9" r="240">
      <c t="s" s="3" r="A240">
        <v>299</v>
      </c>
    </row>
    <row spans="1:9" r="241">
      <c t="s" s="4" r="A241">
        <v>303</v>
      </c>
      <c t="n" s="5" r="B241">
        <v>0</v>
      </c>
      <c t="n" s="5" r="D241">
        <v>0</v>
      </c>
    </row>
    <row spans="1:9" r="242">
      <c t="s" s="4" r="A242">
        <v>381</v>
      </c>
    </row>
    <row spans="1:9" r="243">
      <c t="s" s="3" r="A243">
        <v>299</v>
      </c>
    </row>
    <row spans="1:9" r="244">
      <c t="s" s="4" r="A244">
        <v>303</v>
      </c>
      <c t="n" s="5" r="B244">
        <v>0</v>
      </c>
      <c t="n" s="5" r="D244">
        <v>0</v>
      </c>
      <c t="n" s="5" r="G244">
        <v>0</v>
      </c>
    </row>
    <row spans="1:9" r="245">
      <c t="s" s="4" r="A245">
        <v>382</v>
      </c>
    </row>
    <row spans="1:9" r="246">
      <c t="s" s="3" r="A246">
        <v>299</v>
      </c>
    </row>
    <row spans="1:9" r="247">
      <c t="s" s="4" r="A247">
        <v>303</v>
      </c>
      <c t="n" s="5" r="B247">
        <v>7258</v>
      </c>
      <c t="n" s="5" r="D247">
        <v>7258</v>
      </c>
      <c t="n" s="5" r="G247">
        <v>9650</v>
      </c>
    </row>
    <row spans="1:9" r="248">
      <c t="s" s="4" r="A248">
        <v>383</v>
      </c>
    </row>
    <row spans="1:9" r="249">
      <c t="s" s="3" r="A249">
        <v>299</v>
      </c>
    </row>
    <row spans="1:9" r="250">
      <c t="s" s="4" r="A250">
        <v>303</v>
      </c>
      <c t="n" s="5" r="B250">
        <v>7387</v>
      </c>
      <c t="n" s="5" r="D250">
        <v>7387</v>
      </c>
      <c t="n" s="5" r="G250">
        <v>7948</v>
      </c>
    </row>
    <row spans="1:9" r="251">
      <c t="s" s="4" r="A251">
        <v>384</v>
      </c>
    </row>
    <row spans="1:9" r="252">
      <c t="s" s="3" r="A252">
        <v>299</v>
      </c>
    </row>
    <row spans="1:9" r="253">
      <c t="s" s="4" r="A253">
        <v>303</v>
      </c>
      <c t="n" s="5" r="B253">
        <v>156851</v>
      </c>
      <c t="n" s="5" r="D253">
        <v>156851</v>
      </c>
      <c t="n" s="5" r="G253">
        <v>182400</v>
      </c>
    </row>
    <row spans="1:9" r="254">
      <c t="s" s="4" r="A254">
        <v>385</v>
      </c>
    </row>
    <row spans="1:9" r="255">
      <c t="s" s="3" r="A255">
        <v>299</v>
      </c>
    </row>
    <row spans="1:9" r="256">
      <c t="s" s="4" r="A256">
        <v>303</v>
      </c>
      <c t="n" s="5" r="B256">
        <v>53671</v>
      </c>
      <c t="n" s="5" r="D256">
        <v>53671</v>
      </c>
      <c t="n" s="5" r="G256">
        <v>56592</v>
      </c>
    </row>
    <row spans="1:9" r="257">
      <c t="s" s="4" r="A257">
        <v>386</v>
      </c>
    </row>
    <row spans="1:9" r="258">
      <c t="s" s="3" r="A258">
        <v>299</v>
      </c>
    </row>
    <row spans="1:9" r="259">
      <c t="s" s="4" r="A259">
        <v>303</v>
      </c>
      <c t="n" s="5" r="B259">
        <v>342</v>
      </c>
      <c t="n" s="5" r="D259">
        <v>342</v>
      </c>
    </row>
    <row spans="1:9" r="260">
      <c t="s" s="4" r="A260">
        <v>387</v>
      </c>
    </row>
    <row spans="1:9" r="261">
      <c t="s" s="3" r="A261">
        <v>299</v>
      </c>
    </row>
    <row spans="1:9" r="262">
      <c t="s" s="4" r="A262">
        <v>303</v>
      </c>
      <c t="n" s="5" r="B262">
        <v>10413</v>
      </c>
      <c t="n" s="5" r="D262">
        <v>10413</v>
      </c>
      <c t="n" s="5" r="G262">
        <v>10312</v>
      </c>
    </row>
    <row spans="1:9" r="263">
      <c t="s" s="4" r="A263">
        <v>388</v>
      </c>
    </row>
    <row spans="1:9" r="264">
      <c t="s" s="3" r="A264">
        <v>299</v>
      </c>
    </row>
    <row spans="1:9" r="265">
      <c t="s" s="4" r="A265">
        <v>303</v>
      </c>
      <c t="n" s="7" r="B265">
        <v>0</v>
      </c>
      <c t="n" s="7" r="D265">
        <v>0</v>
      </c>
      <c t="n" s="5" r="G265">
        <v>0</v>
      </c>
    </row>
    <row spans="1:9" r="266">
      <c t="s" s="4" r="A266">
        <v>389</v>
      </c>
    </row>
    <row spans="1:9" r="267">
      <c t="s" s="3" r="A267">
        <v>299</v>
      </c>
    </row>
    <row spans="1:9" r="268">
      <c t="s" s="4" r="A268">
        <v>303</v>
      </c>
      <c t="s" s="4" r="B268">
        <v>390</v>
      </c>
      <c t="s" s="4" r="D268">
        <v>390</v>
      </c>
      <c t="n" s="5" r="G268">
        <v>0</v>
      </c>
    </row>
    <row spans="1:9" r="269">
      <c t="s" s="4" r="A269">
        <v>391</v>
      </c>
    </row>
    <row spans="1:9" r="270">
      <c t="s" s="3" r="A270">
        <v>299</v>
      </c>
    </row>
    <row spans="1:9" r="271">
      <c t="s" s="4" r="A271">
        <v>303</v>
      </c>
      <c t="n" s="7" r="B271">
        <v>0</v>
      </c>
      <c t="n" s="7" r="D271">
        <v>0</v>
      </c>
      <c t="n" s="5" r="G271">
        <v>0</v>
      </c>
    </row>
    <row spans="1:9" r="272">
      <c t="s" s="4" r="A272">
        <v>392</v>
      </c>
    </row>
    <row spans="1:9" r="273">
      <c t="s" s="3" r="A273">
        <v>299</v>
      </c>
    </row>
    <row spans="1:9" r="274">
      <c t="s" s="4" r="A274">
        <v>303</v>
      </c>
      <c t="n" s="5" r="B274">
        <v>0</v>
      </c>
      <c t="n" s="5" r="D274">
        <v>0</v>
      </c>
      <c t="n" s="7" r="G274">
        <v>0</v>
      </c>
    </row>
    <row spans="1:9" r="275">
      <c t="s" s="4" r="A275">
        <v>393</v>
      </c>
    </row>
    <row spans="1:9" r="276">
      <c t="s" s="3" r="A276">
        <v>299</v>
      </c>
    </row>
    <row spans="1:9" r="277">
      <c t="s" s="4" r="A277">
        <v>303</v>
      </c>
      <c t="n" s="7" r="B277">
        <v>0</v>
      </c>
      <c t="n" s="7" r="D27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28</v>
      </c>
      <c t="s" s="2" r="D1">
        <v>1</v>
      </c>
    </row>
    <row spans="1:5" r="2">
      <c t="s" s="2" r="B2">
        <v>2</v>
      </c>
      <c t="s" s="2" r="C2">
        <v>29</v>
      </c>
      <c t="s" s="2" r="D2">
        <v>2</v>
      </c>
      <c t="s" s="2" r="E2">
        <v>29</v>
      </c>
    </row>
    <row spans="1:5" r="3">
      <c t="s" s="3" r="A3">
        <v>219</v>
      </c>
    </row>
    <row spans="1:5" r="4">
      <c t="s" s="4" r="A4">
        <v>395</v>
      </c>
      <c t="n" s="7" r="B4">
        <v>10409</v>
      </c>
      <c t="n" s="7" r="C4">
        <v>20704</v>
      </c>
      <c t="n" s="7" r="D4">
        <v>10312</v>
      </c>
      <c t="n" s="7" r="E4">
        <v>20160</v>
      </c>
    </row>
    <row spans="1:5" r="5">
      <c t="s" s="4" r="A5">
        <v>396</v>
      </c>
      <c t="n" s="5" r="B5">
        <v>4</v>
      </c>
      <c t="n" s="5" r="C5">
        <v>-96</v>
      </c>
      <c t="n" s="5" r="D5">
        <v>101</v>
      </c>
      <c t="n" s="5" r="E5">
        <v>448</v>
      </c>
    </row>
    <row spans="1:5" r="6">
      <c t="s" s="4" r="A6">
        <v>397</v>
      </c>
      <c t="n" s="7" r="B6">
        <v>10413</v>
      </c>
      <c t="n" s="7" r="C6">
        <v>20608</v>
      </c>
      <c t="n" s="7" r="D6">
        <v>10413</v>
      </c>
      <c t="n" s="7" r="E6">
        <v>206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s="1" r="A1">
        <v>398</v>
      </c>
      <c t="s" s="2" r="B1">
        <v>2</v>
      </c>
      <c t="s" s="2" r="C1">
        <v>61</v>
      </c>
    </row>
    <row spans="1:4" r="2">
      <c t="s" s="3" r="A2">
        <v>399</v>
      </c>
    </row>
    <row spans="1:4" r="3">
      <c t="s" s="4" r="A3">
        <v>400</v>
      </c>
      <c t="n" s="7" r="B3">
        <v>235922</v>
      </c>
      <c t="n" s="7" r="C3">
        <v>266902</v>
      </c>
      <c t="s" s="4" r="D3">
        <v>62</v>
      </c>
    </row>
    <row spans="1:4" r="4">
      <c t="s" s="4" r="A4">
        <v>401</v>
      </c>
      <c t="n" s="5" r="B4">
        <v>3388182</v>
      </c>
      <c t="n" s="7" r="C4">
        <v>3471356</v>
      </c>
    </row>
    <row spans="1:4" r="5">
      <c t="s" s="4" r="A5">
        <v>402</v>
      </c>
    </row>
    <row spans="1:4" r="6">
      <c t="s" s="3" r="A6">
        <v>399</v>
      </c>
    </row>
    <row spans="1:4" r="7">
      <c t="s" s="4" r="A7">
        <v>403</v>
      </c>
      <c t="n" s="5" r="B7">
        <v>500200</v>
      </c>
    </row>
    <row spans="1:4" r="8">
      <c t="s" s="4" r="A8">
        <v>404</v>
      </c>
    </row>
    <row spans="1:4" r="9">
      <c t="s" s="3" r="A9">
        <v>399</v>
      </c>
    </row>
    <row spans="1:4" r="10">
      <c t="s" s="4" r="A10">
        <v>403</v>
      </c>
      <c t="n" s="5" r="B10">
        <v>506900</v>
      </c>
    </row>
    <row spans="1:4" r="11">
      <c t="s" s="4" r="A11">
        <v>405</v>
      </c>
    </row>
    <row spans="1:4" r="12">
      <c t="s" s="3" r="A12">
        <v>399</v>
      </c>
    </row>
    <row spans="1:4" r="13">
      <c t="s" s="4" r="A13">
        <v>403</v>
      </c>
      <c t="n" s="7" r="B13">
        <v>889800</v>
      </c>
    </row>
    <row spans="1:4" r="14">
      <c t="n" r="A14"/>
    </row>
    <row spans="1:4" r="15">
      <c t="s" s="4" r="A15">
        <v>62</v>
      </c>
      <c t="s" s="4" r="B15">
        <v>101</v>
      </c>
    </row>
  </sheetData>
  <mergeCells count="3">
    <mergeCell ref="C1:D1"/>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06</v>
      </c>
      <c t="s" s="2" r="B1">
        <v>2</v>
      </c>
      <c t="s" s="2" r="C1">
        <v>61</v>
      </c>
    </row>
    <row spans="1:3" r="2">
      <c t="s" s="3" r="A2">
        <v>222</v>
      </c>
    </row>
    <row spans="1:3" r="3">
      <c t="s" s="4" r="A3">
        <v>407</v>
      </c>
      <c t="n" s="7" r="B3">
        <v>3397059</v>
      </c>
      <c t="n" s="7" r="C3">
        <v>3471735</v>
      </c>
    </row>
    <row spans="1:3" r="4">
      <c t="s" s="4" r="A4">
        <v>408</v>
      </c>
      <c t="n" s="5" r="B4">
        <v>11018</v>
      </c>
      <c t="n" s="5" r="C4">
        <v>10961</v>
      </c>
    </row>
    <row spans="1:3" r="5">
      <c t="s" s="4" r="A5">
        <v>409</v>
      </c>
      <c t="n" s="5" r="B5">
        <v>-19895</v>
      </c>
      <c t="n" s="5" r="C5">
        <v>-11340</v>
      </c>
    </row>
    <row spans="1:3" r="6">
      <c t="s" s="4" r="A6">
        <v>410</v>
      </c>
      <c t="n" s="5" r="B6">
        <v>3388182</v>
      </c>
      <c t="n" s="5" r="C6">
        <v>3471356</v>
      </c>
    </row>
    <row spans="1:3" r="7">
      <c t="s" s="4" r="A7">
        <v>411</v>
      </c>
    </row>
    <row spans="1:3" r="8">
      <c t="s" s="3" r="A8">
        <v>222</v>
      </c>
    </row>
    <row spans="1:3" r="9">
      <c t="s" s="4" r="A9">
        <v>407</v>
      </c>
      <c t="n" s="5" r="B9">
        <v>203815</v>
      </c>
      <c t="n" s="5" r="C9">
        <v>235583</v>
      </c>
    </row>
    <row spans="1:3" r="10">
      <c t="s" s="4" r="A10">
        <v>408</v>
      </c>
      <c t="n" s="5" r="B10">
        <v>0</v>
      </c>
      <c t="n" s="5" r="C10">
        <v>0</v>
      </c>
    </row>
    <row spans="1:3" r="11">
      <c t="s" s="4" r="A11">
        <v>409</v>
      </c>
      <c t="n" s="5" r="B11">
        <v>0</v>
      </c>
      <c t="n" s="5" r="C11">
        <v>0</v>
      </c>
    </row>
    <row spans="1:3" r="12">
      <c t="s" s="4" r="A12">
        <v>410</v>
      </c>
      <c t="n" s="5" r="B12">
        <v>203815</v>
      </c>
      <c t="n" s="5" r="C12">
        <v>235583</v>
      </c>
    </row>
    <row spans="1:3" r="13">
      <c t="s" s="4" r="A13">
        <v>412</v>
      </c>
    </row>
    <row spans="1:3" r="14">
      <c t="s" s="3" r="A14">
        <v>222</v>
      </c>
    </row>
    <row spans="1:3" r="15">
      <c t="s" s="4" r="A15">
        <v>407</v>
      </c>
      <c t="n" s="5" r="B15">
        <v>300006</v>
      </c>
      <c t="n" s="5" r="C15">
        <v>304999</v>
      </c>
    </row>
    <row spans="1:3" r="16">
      <c t="s" s="4" r="A16">
        <v>408</v>
      </c>
      <c t="n" s="5" r="B16">
        <v>0</v>
      </c>
      <c t="n" s="5" r="C16">
        <v>0</v>
      </c>
    </row>
    <row spans="1:3" r="17">
      <c t="s" s="4" r="A17">
        <v>409</v>
      </c>
      <c t="n" s="5" r="B17">
        <v>0</v>
      </c>
      <c t="n" s="5" r="C17">
        <v>0</v>
      </c>
    </row>
    <row spans="1:3" r="18">
      <c t="s" s="4" r="A18">
        <v>410</v>
      </c>
      <c t="n" s="5" r="B18">
        <v>300006</v>
      </c>
      <c t="n" s="5" r="C18">
        <v>304999</v>
      </c>
    </row>
    <row spans="1:3" r="19">
      <c t="s" s="4" r="A19">
        <v>413</v>
      </c>
    </row>
    <row spans="1:3" r="20">
      <c t="s" s="3" r="A20">
        <v>222</v>
      </c>
    </row>
    <row spans="1:3" r="21">
      <c t="s" s="4" r="A21">
        <v>407</v>
      </c>
      <c t="n" s="5" r="B21">
        <v>471681</v>
      </c>
      <c t="n" s="5" r="C21">
        <v>429005</v>
      </c>
    </row>
    <row spans="1:3" r="22">
      <c t="s" s="4" r="A22">
        <v>408</v>
      </c>
      <c t="n" s="5" r="B22">
        <v>82</v>
      </c>
      <c t="n" s="5" r="C22">
        <v>25</v>
      </c>
    </row>
    <row spans="1:3" r="23">
      <c t="s" s="4" r="A23">
        <v>409</v>
      </c>
      <c t="n" s="5" r="B23">
        <v>-232</v>
      </c>
      <c t="n" s="5" r="C23">
        <v>-6</v>
      </c>
    </row>
    <row spans="1:3" r="24">
      <c t="s" s="4" r="A24">
        <v>410</v>
      </c>
      <c t="n" s="5" r="B24">
        <v>471531</v>
      </c>
      <c t="n" s="5" r="C24">
        <v>429024</v>
      </c>
    </row>
    <row spans="1:3" r="25">
      <c t="s" s="4" r="A25">
        <v>414</v>
      </c>
    </row>
    <row spans="1:3" r="26">
      <c t="s" s="3" r="A26">
        <v>222</v>
      </c>
    </row>
    <row spans="1:3" r="27">
      <c t="s" s="4" r="A27">
        <v>407</v>
      </c>
      <c t="n" s="5" r="B27">
        <v>10500</v>
      </c>
      <c t="n" s="5" r="C27">
        <v>10500</v>
      </c>
    </row>
    <row spans="1:3" r="28">
      <c t="s" s="4" r="A28">
        <v>408</v>
      </c>
      <c t="n" s="5" r="B28">
        <v>0</v>
      </c>
      <c t="n" s="5" r="C28">
        <v>0</v>
      </c>
    </row>
    <row spans="1:3" r="29">
      <c t="s" s="4" r="A29">
        <v>409</v>
      </c>
      <c t="n" s="5" r="B29">
        <v>-87</v>
      </c>
      <c t="n" s="5" r="C29">
        <v>-188</v>
      </c>
    </row>
    <row spans="1:3" r="30">
      <c t="s" s="4" r="A30">
        <v>410</v>
      </c>
      <c t="n" s="5" r="B30">
        <v>10413</v>
      </c>
      <c t="n" s="5" r="C30">
        <v>10312</v>
      </c>
    </row>
    <row spans="1:3" r="31">
      <c t="s" s="4" r="A31">
        <v>415</v>
      </c>
    </row>
    <row spans="1:3" r="32">
      <c t="s" s="3" r="A32">
        <v>222</v>
      </c>
    </row>
    <row spans="1:3" r="33">
      <c t="s" s="4" r="A33">
        <v>407</v>
      </c>
      <c t="n" s="5" r="B33">
        <v>62776</v>
      </c>
      <c t="n" s="5" r="C33">
        <v>49064</v>
      </c>
    </row>
    <row spans="1:3" r="34">
      <c t="s" s="4" r="A34">
        <v>408</v>
      </c>
      <c t="n" s="5" r="B34">
        <v>584</v>
      </c>
      <c t="n" s="5" r="C34">
        <v>744</v>
      </c>
    </row>
    <row spans="1:3" r="35">
      <c t="s" s="4" r="A35">
        <v>409</v>
      </c>
      <c t="n" s="5" r="B35">
        <v>-246</v>
      </c>
      <c t="n" s="5" r="C35">
        <v>-152</v>
      </c>
    </row>
    <row spans="1:3" r="36">
      <c t="s" s="4" r="A36">
        <v>410</v>
      </c>
      <c t="n" s="5" r="B36">
        <v>63114</v>
      </c>
      <c t="n" s="5" r="C36">
        <v>49656</v>
      </c>
    </row>
    <row spans="1:3" r="37">
      <c t="s" s="4" r="A37">
        <v>416</v>
      </c>
    </row>
    <row spans="1:3" r="38">
      <c t="s" s="3" r="A38">
        <v>222</v>
      </c>
    </row>
    <row spans="1:3" r="39">
      <c t="s" s="4" r="A39">
        <v>407</v>
      </c>
      <c t="n" s="5" r="B39">
        <v>451441</v>
      </c>
      <c t="n" s="5" r="C39">
        <v>757954</v>
      </c>
    </row>
    <row spans="1:3" r="40">
      <c t="s" s="4" r="A40">
        <v>408</v>
      </c>
      <c t="n" s="5" r="B40">
        <v>144</v>
      </c>
      <c t="n" s="5" r="C40">
        <v>91</v>
      </c>
    </row>
    <row spans="1:3" r="41">
      <c t="s" s="4" r="A41">
        <v>409</v>
      </c>
      <c t="n" s="5" r="B41">
        <v>-7</v>
      </c>
      <c t="n" s="5" r="C41">
        <v>-129</v>
      </c>
    </row>
    <row spans="1:3" r="42">
      <c t="s" s="4" r="A42">
        <v>410</v>
      </c>
      <c t="n" s="5" r="B42">
        <v>451578</v>
      </c>
      <c t="n" s="5" r="C42">
        <v>757916</v>
      </c>
    </row>
    <row spans="1:3" r="43">
      <c t="s" s="4" r="A43">
        <v>417</v>
      </c>
    </row>
    <row spans="1:3" r="44">
      <c t="s" s="3" r="A44">
        <v>222</v>
      </c>
    </row>
    <row spans="1:3" r="45">
      <c t="s" s="4" r="A45">
        <v>407</v>
      </c>
      <c t="n" s="5" r="B45">
        <v>201481</v>
      </c>
      <c t="n" s="5" r="C45">
        <v>197932</v>
      </c>
    </row>
    <row spans="1:3" r="46">
      <c t="s" s="4" r="A46">
        <v>408</v>
      </c>
      <c t="n" s="5" r="B46">
        <v>0</v>
      </c>
      <c t="n" s="5" r="C46">
        <v>0</v>
      </c>
    </row>
    <row spans="1:3" r="47">
      <c t="s" s="4" r="A47">
        <v>409</v>
      </c>
      <c t="n" s="5" r="B47">
        <v>0</v>
      </c>
      <c t="n" s="5" r="C47">
        <v>0</v>
      </c>
    </row>
    <row spans="1:3" r="48">
      <c t="s" s="4" r="A48">
        <v>410</v>
      </c>
      <c t="n" s="5" r="B48">
        <v>201481</v>
      </c>
      <c t="n" s="5" r="C48">
        <v>197932</v>
      </c>
    </row>
    <row spans="1:3" r="49">
      <c t="s" s="4" r="A49">
        <v>418</v>
      </c>
    </row>
    <row spans="1:3" r="50">
      <c t="s" s="3" r="A50">
        <v>222</v>
      </c>
    </row>
    <row spans="1:3" r="51">
      <c t="s" s="4" r="A51">
        <v>407</v>
      </c>
      <c t="n" s="5" r="B51">
        <v>1116561</v>
      </c>
      <c t="n" s="5" r="C51">
        <v>1075730</v>
      </c>
    </row>
    <row spans="1:3" r="52">
      <c t="s" s="4" r="A52">
        <v>408</v>
      </c>
      <c t="n" s="5" r="B52">
        <v>8489</v>
      </c>
      <c t="n" s="5" r="C52">
        <v>8942</v>
      </c>
    </row>
    <row spans="1:3" r="53">
      <c t="s" s="4" r="A53">
        <v>409</v>
      </c>
      <c t="n" s="5" r="B53">
        <v>-4845</v>
      </c>
      <c t="n" s="5" r="C53">
        <v>-4496</v>
      </c>
    </row>
    <row spans="1:3" r="54">
      <c t="s" s="4" r="A54">
        <v>410</v>
      </c>
      <c t="n" s="5" r="B54">
        <v>1120205</v>
      </c>
      <c t="n" s="5" r="C54">
        <v>1080176</v>
      </c>
    </row>
    <row spans="1:3" r="55">
      <c t="s" s="4" r="A55">
        <v>419</v>
      </c>
    </row>
    <row spans="1:3" r="56">
      <c t="s" s="3" r="A56">
        <v>222</v>
      </c>
    </row>
    <row spans="1:3" r="57">
      <c t="s" s="4" r="A57">
        <v>407</v>
      </c>
      <c t="n" s="5" r="B57">
        <v>214120</v>
      </c>
      <c t="n" s="5" r="C57">
        <v>211487</v>
      </c>
    </row>
    <row spans="1:3" r="58">
      <c t="s" s="4" r="A58">
        <v>408</v>
      </c>
      <c t="n" s="5" r="B58">
        <v>1251</v>
      </c>
      <c t="n" s="5" r="C58">
        <v>1130</v>
      </c>
    </row>
    <row spans="1:3" r="59">
      <c t="s" s="4" r="A59">
        <v>409</v>
      </c>
      <c t="n" s="5" r="B59">
        <v>-523</v>
      </c>
      <c t="n" s="5" r="C59">
        <v>-159</v>
      </c>
    </row>
    <row spans="1:3" r="60">
      <c t="s" s="4" r="A60">
        <v>410</v>
      </c>
      <c t="n" s="5" r="B60">
        <v>214848</v>
      </c>
      <c t="n" s="5" r="C60">
        <v>212458</v>
      </c>
    </row>
    <row spans="1:3" r="61">
      <c t="s" s="4" r="A61">
        <v>420</v>
      </c>
    </row>
    <row spans="1:3" r="62">
      <c t="s" s="3" r="A62">
        <v>222</v>
      </c>
    </row>
    <row spans="1:3" r="63">
      <c t="s" s="4" r="A63">
        <v>407</v>
      </c>
      <c t="n" s="5" r="B63">
        <v>101350</v>
      </c>
      <c t="n" s="5" r="C63">
        <v>101350</v>
      </c>
    </row>
    <row spans="1:3" r="64">
      <c t="s" s="4" r="A64">
        <v>408</v>
      </c>
      <c t="n" s="5" r="B64">
        <v>0</v>
      </c>
      <c t="n" s="5" r="C64">
        <v>0</v>
      </c>
    </row>
    <row spans="1:3" r="65">
      <c t="s" s="4" r="A65">
        <v>409</v>
      </c>
      <c t="n" s="5" r="B65">
        <v>-13029</v>
      </c>
      <c t="n" s="5" r="C65">
        <v>-6150</v>
      </c>
    </row>
    <row spans="1:3" r="66">
      <c t="s" s="4" r="A66">
        <v>410</v>
      </c>
      <c t="n" s="5" r="B66">
        <v>88321</v>
      </c>
      <c t="n" s="5" r="C66">
        <v>95200</v>
      </c>
    </row>
    <row spans="1:3" r="67">
      <c t="s" s="4" r="A67">
        <v>421</v>
      </c>
    </row>
    <row spans="1:3" r="68">
      <c t="s" s="3" r="A68">
        <v>222</v>
      </c>
    </row>
    <row spans="1:3" r="69">
      <c t="s" s="4" r="A69">
        <v>407</v>
      </c>
      <c t="n" s="5" r="B69">
        <v>104101</v>
      </c>
      <c t="n" s="5" r="C69">
        <v>98131</v>
      </c>
    </row>
    <row spans="1:3" r="70">
      <c t="s" s="4" r="A70">
        <v>408</v>
      </c>
      <c t="n" s="5" r="B70">
        <v>44</v>
      </c>
      <c t="n" s="5" r="C70">
        <v>29</v>
      </c>
    </row>
    <row spans="1:3" r="71">
      <c t="s" s="4" r="A71">
        <v>409</v>
      </c>
      <c t="n" s="5" r="B71">
        <v>-93</v>
      </c>
      <c t="n" s="5" r="C71">
        <v>-60</v>
      </c>
    </row>
    <row spans="1:3" r="72">
      <c t="s" s="4" r="A72">
        <v>410</v>
      </c>
      <c t="n" s="5" r="B72">
        <v>104052</v>
      </c>
      <c t="n" s="5" r="C72">
        <v>98100</v>
      </c>
    </row>
    <row spans="1:3" r="73">
      <c t="s" s="4" r="A73">
        <v>422</v>
      </c>
    </row>
    <row spans="1:3" r="74">
      <c t="s" s="3" r="A74">
        <v>222</v>
      </c>
    </row>
    <row spans="1:3" r="75">
      <c t="s" s="4" r="A75">
        <v>407</v>
      </c>
      <c t="n" s="5" r="B75">
        <v>159227</v>
      </c>
      <c t="n" s="5" r="C75">
        <v>0</v>
      </c>
    </row>
    <row spans="1:3" r="76">
      <c t="s" s="4" r="A76">
        <v>408</v>
      </c>
      <c t="n" s="5" r="B76">
        <v>424</v>
      </c>
      <c t="n" s="5" r="C76">
        <v>0</v>
      </c>
    </row>
    <row spans="1:3" r="77">
      <c t="s" s="4" r="A77">
        <v>409</v>
      </c>
      <c t="n" s="5" r="B77">
        <v>-833</v>
      </c>
      <c t="n" s="5" r="C77">
        <v>0</v>
      </c>
    </row>
    <row spans="1:3" r="78">
      <c t="s" s="4" r="A78">
        <v>410</v>
      </c>
      <c t="n" s="7" r="B78">
        <v>158818</v>
      </c>
      <c t="n" s="7" r="C7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23</v>
      </c>
      <c t="s" s="2" r="B1">
        <v>2</v>
      </c>
      <c t="s" s="2" r="C1">
        <v>61</v>
      </c>
    </row>
    <row spans="1:3" r="2">
      <c t="s" s="3" r="A2">
        <v>224</v>
      </c>
    </row>
    <row spans="1:3" r="3">
      <c t="s" s="4" r="A3">
        <v>424</v>
      </c>
      <c t="n" s="7" r="B3">
        <v>845489</v>
      </c>
      <c t="n" s="7" r="C3">
        <v>1095972</v>
      </c>
    </row>
    <row spans="1:3" r="4">
      <c t="s" s="4" r="A4">
        <v>425</v>
      </c>
      <c t="n" s="5" r="B4">
        <v>-10736</v>
      </c>
      <c t="n" s="5" r="C4">
        <v>-5009</v>
      </c>
    </row>
    <row spans="1:3" r="5">
      <c t="s" s="4" r="A5">
        <v>426</v>
      </c>
      <c t="n" s="5" r="B5">
        <v>156859</v>
      </c>
      <c t="n" s="5" r="C5">
        <v>118042</v>
      </c>
    </row>
    <row spans="1:3" r="6">
      <c t="s" s="4" r="A6">
        <v>427</v>
      </c>
      <c t="n" s="5" r="B6">
        <v>-9159</v>
      </c>
      <c t="n" s="5" r="C6">
        <v>-6331</v>
      </c>
    </row>
    <row spans="1:3" r="7">
      <c t="s" s="4" r="A7">
        <v>428</v>
      </c>
      <c t="n" s="5" r="B7">
        <v>1002348</v>
      </c>
      <c t="n" s="5" r="C7">
        <v>1214014</v>
      </c>
    </row>
    <row spans="1:3" r="8">
      <c t="s" s="4" r="A8">
        <v>429</v>
      </c>
      <c t="n" s="5" r="B8">
        <v>-19895</v>
      </c>
      <c t="n" s="5" r="C8">
        <v>-11340</v>
      </c>
    </row>
    <row spans="1:3" r="9">
      <c t="s" s="4" r="A9">
        <v>413</v>
      </c>
    </row>
    <row spans="1:3" r="10">
      <c t="s" s="3" r="A10">
        <v>224</v>
      </c>
    </row>
    <row spans="1:3" r="11">
      <c t="s" s="4" r="A11">
        <v>424</v>
      </c>
      <c t="n" s="5" r="B11">
        <v>65885</v>
      </c>
      <c t="n" s="5" r="C11">
        <v>7190</v>
      </c>
    </row>
    <row spans="1:3" r="12">
      <c t="s" s="4" r="A12">
        <v>425</v>
      </c>
      <c t="n" s="5" r="B12">
        <v>-232</v>
      </c>
      <c t="n" s="5" r="C12">
        <v>-6</v>
      </c>
    </row>
    <row spans="1:3" r="13">
      <c t="s" s="4" r="A13">
        <v>426</v>
      </c>
      <c t="n" s="5" r="B13">
        <v>0</v>
      </c>
      <c t="n" s="5" r="C13">
        <v>0</v>
      </c>
    </row>
    <row spans="1:3" r="14">
      <c t="s" s="4" r="A14">
        <v>427</v>
      </c>
      <c t="n" s="5" r="B14">
        <v>0</v>
      </c>
      <c t="n" s="5" r="C14">
        <v>0</v>
      </c>
    </row>
    <row spans="1:3" r="15">
      <c t="s" s="4" r="A15">
        <v>428</v>
      </c>
      <c t="n" s="5" r="B15">
        <v>65885</v>
      </c>
      <c t="n" s="5" r="C15">
        <v>7190</v>
      </c>
    </row>
    <row spans="1:3" r="16">
      <c t="s" s="4" r="A16">
        <v>429</v>
      </c>
      <c t="n" s="5" r="B16">
        <v>-232</v>
      </c>
      <c t="n" s="5" r="C16">
        <v>-6</v>
      </c>
    </row>
    <row spans="1:3" r="17">
      <c t="s" s="4" r="A17">
        <v>414</v>
      </c>
    </row>
    <row spans="1:3" r="18">
      <c t="s" s="3" r="A18">
        <v>224</v>
      </c>
    </row>
    <row spans="1:3" r="19">
      <c t="s" s="4" r="A19">
        <v>424</v>
      </c>
      <c t="n" s="5" r="B19">
        <v>0</v>
      </c>
      <c t="n" s="5" r="C19">
        <v>0</v>
      </c>
    </row>
    <row spans="1:3" r="20">
      <c t="s" s="4" r="A20">
        <v>425</v>
      </c>
      <c t="n" s="5" r="B20">
        <v>0</v>
      </c>
      <c t="n" s="5" r="C20">
        <v>0</v>
      </c>
    </row>
    <row spans="1:3" r="21">
      <c t="s" s="4" r="A21">
        <v>426</v>
      </c>
      <c t="n" s="5" r="B21">
        <v>10414</v>
      </c>
      <c t="n" s="5" r="C21">
        <v>10312</v>
      </c>
    </row>
    <row spans="1:3" r="22">
      <c t="s" s="4" r="A22">
        <v>427</v>
      </c>
      <c t="n" s="5" r="B22">
        <v>-87</v>
      </c>
      <c t="n" s="5" r="C22">
        <v>-188</v>
      </c>
    </row>
    <row spans="1:3" r="23">
      <c t="s" s="4" r="A23">
        <v>428</v>
      </c>
      <c t="n" s="5" r="B23">
        <v>10414</v>
      </c>
      <c t="n" s="5" r="C23">
        <v>10312</v>
      </c>
    </row>
    <row spans="1:3" r="24">
      <c t="s" s="4" r="A24">
        <v>429</v>
      </c>
      <c t="n" s="5" r="B24">
        <v>-87</v>
      </c>
      <c t="n" s="5" r="C24">
        <v>-188</v>
      </c>
    </row>
    <row spans="1:3" r="25">
      <c t="s" s="4" r="A25">
        <v>415</v>
      </c>
    </row>
    <row spans="1:3" r="26">
      <c t="s" s="3" r="A26">
        <v>224</v>
      </c>
    </row>
    <row spans="1:3" r="27">
      <c t="s" s="4" r="A27">
        <v>424</v>
      </c>
      <c t="n" s="5" r="B27">
        <v>24204</v>
      </c>
      <c t="n" s="5" r="C27">
        <v>10014</v>
      </c>
    </row>
    <row spans="1:3" r="28">
      <c t="s" s="4" r="A28">
        <v>425</v>
      </c>
      <c t="n" s="5" r="B28">
        <v>-107</v>
      </c>
      <c t="n" s="5" r="C28">
        <v>-94</v>
      </c>
    </row>
    <row spans="1:3" r="29">
      <c t="s" s="4" r="A29">
        <v>426</v>
      </c>
      <c t="n" s="5" r="B29">
        <v>2407</v>
      </c>
      <c t="n" s="5" r="C29">
        <v>1931</v>
      </c>
    </row>
    <row spans="1:3" r="30">
      <c t="s" s="4" r="A30">
        <v>427</v>
      </c>
      <c t="n" s="5" r="B30">
        <v>-139</v>
      </c>
      <c t="n" s="5" r="C30">
        <v>-58</v>
      </c>
    </row>
    <row spans="1:3" r="31">
      <c t="s" s="4" r="A31">
        <v>428</v>
      </c>
      <c t="n" s="5" r="B31">
        <v>26611</v>
      </c>
      <c t="n" s="5" r="C31">
        <v>11945</v>
      </c>
    </row>
    <row spans="1:3" r="32">
      <c t="s" s="4" r="A32">
        <v>429</v>
      </c>
      <c t="n" s="5" r="B32">
        <v>-246</v>
      </c>
      <c t="n" s="5" r="C32">
        <v>-152</v>
      </c>
    </row>
    <row spans="1:3" r="33">
      <c t="s" s="4" r="A33">
        <v>416</v>
      </c>
    </row>
    <row spans="1:3" r="34">
      <c t="s" s="3" r="A34">
        <v>224</v>
      </c>
    </row>
    <row spans="1:3" r="35">
      <c t="s" s="4" r="A35">
        <v>424</v>
      </c>
      <c t="n" s="5" r="B35">
        <v>63640</v>
      </c>
      <c t="n" s="5" r="C35">
        <v>451296</v>
      </c>
    </row>
    <row spans="1:3" r="36">
      <c t="s" s="4" r="A36">
        <v>425</v>
      </c>
      <c t="n" s="5" r="B36">
        <v>-7</v>
      </c>
      <c t="n" s="5" r="C36">
        <v>-129</v>
      </c>
    </row>
    <row spans="1:3" r="37">
      <c t="s" s="4" r="A37">
        <v>426</v>
      </c>
      <c t="n" s="5" r="B37">
        <v>0</v>
      </c>
      <c t="n" s="5" r="C37">
        <v>0</v>
      </c>
    </row>
    <row spans="1:3" r="38">
      <c t="s" s="4" r="A38">
        <v>427</v>
      </c>
      <c t="n" s="5" r="B38">
        <v>0</v>
      </c>
      <c t="n" s="5" r="C38">
        <v>0</v>
      </c>
    </row>
    <row spans="1:3" r="39">
      <c t="s" s="4" r="A39">
        <v>428</v>
      </c>
      <c t="n" s="5" r="B39">
        <v>63640</v>
      </c>
      <c t="n" s="5" r="C39">
        <v>451296</v>
      </c>
    </row>
    <row spans="1:3" r="40">
      <c t="s" s="4" r="A40">
        <v>429</v>
      </c>
      <c t="n" s="5" r="B40">
        <v>-7</v>
      </c>
      <c t="n" s="5" r="C40">
        <v>-129</v>
      </c>
    </row>
    <row spans="1:3" r="41">
      <c t="s" s="4" r="A41">
        <v>418</v>
      </c>
    </row>
    <row spans="1:3" r="42">
      <c t="s" s="3" r="A42">
        <v>224</v>
      </c>
    </row>
    <row spans="1:3" r="43">
      <c t="s" s="4" r="A43">
        <v>424</v>
      </c>
      <c t="n" s="5" r="B43">
        <v>471040</v>
      </c>
      <c t="n" s="5" r="C43">
        <v>448770</v>
      </c>
    </row>
    <row spans="1:3" r="44">
      <c t="s" s="4" r="A44">
        <v>425</v>
      </c>
      <c t="n" s="5" r="B44">
        <v>-3681</v>
      </c>
      <c t="n" s="5" r="C44">
        <v>-3169</v>
      </c>
    </row>
    <row spans="1:3" r="45">
      <c t="s" s="4" r="A45">
        <v>426</v>
      </c>
      <c t="n" s="5" r="B45">
        <v>52141</v>
      </c>
      <c t="n" s="5" r="C45">
        <v>49207</v>
      </c>
    </row>
    <row spans="1:3" r="46">
      <c t="s" s="4" r="A46">
        <v>427</v>
      </c>
      <c t="n" s="5" r="B46">
        <v>-1164</v>
      </c>
      <c t="n" s="5" r="C46">
        <v>-1327</v>
      </c>
    </row>
    <row spans="1:3" r="47">
      <c t="s" s="4" r="A47">
        <v>428</v>
      </c>
      <c t="n" s="5" r="B47">
        <v>523181</v>
      </c>
      <c t="n" s="5" r="C47">
        <v>497977</v>
      </c>
    </row>
    <row spans="1:3" r="48">
      <c t="s" s="4" r="A48">
        <v>429</v>
      </c>
      <c t="n" s="5" r="B48">
        <v>-4845</v>
      </c>
      <c t="n" s="5" r="C48">
        <v>-4496</v>
      </c>
    </row>
    <row spans="1:3" r="49">
      <c t="s" s="4" r="A49">
        <v>419</v>
      </c>
    </row>
    <row spans="1:3" r="50">
      <c t="s" s="3" r="A50">
        <v>224</v>
      </c>
    </row>
    <row spans="1:3" r="51">
      <c t="s" s="4" r="A51">
        <v>424</v>
      </c>
      <c t="n" s="5" r="B51">
        <v>72972</v>
      </c>
      <c t="n" s="5" r="C51">
        <v>75009</v>
      </c>
    </row>
    <row spans="1:3" r="52">
      <c t="s" s="4" r="A52">
        <v>425</v>
      </c>
      <c t="n" s="5" r="B52">
        <v>-479</v>
      </c>
      <c t="n" s="5" r="C52">
        <v>-159</v>
      </c>
    </row>
    <row spans="1:3" r="53">
      <c t="s" s="4" r="A53">
        <v>426</v>
      </c>
      <c t="n" s="5" r="B53">
        <v>9631</v>
      </c>
      <c t="n" s="5" r="C53">
        <v>0</v>
      </c>
    </row>
    <row spans="1:3" r="54">
      <c t="s" s="4" r="A54">
        <v>427</v>
      </c>
      <c t="n" s="5" r="B54">
        <v>-44</v>
      </c>
      <c t="n" s="5" r="C54">
        <v>0</v>
      </c>
    </row>
    <row spans="1:3" r="55">
      <c t="s" s="4" r="A55">
        <v>428</v>
      </c>
      <c t="n" s="5" r="B55">
        <v>82603</v>
      </c>
      <c t="n" s="5" r="C55">
        <v>75009</v>
      </c>
    </row>
    <row spans="1:3" r="56">
      <c t="s" s="4" r="A56">
        <v>429</v>
      </c>
      <c t="n" s="5" r="B56">
        <v>-523</v>
      </c>
      <c t="n" s="5" r="C56">
        <v>-159</v>
      </c>
    </row>
    <row spans="1:3" r="57">
      <c t="s" s="4" r="A57">
        <v>420</v>
      </c>
    </row>
    <row spans="1:3" r="58">
      <c t="s" s="3" r="A58">
        <v>224</v>
      </c>
    </row>
    <row spans="1:3" r="59">
      <c t="s" s="4" r="A59">
        <v>424</v>
      </c>
      <c t="n" s="5" r="B59">
        <v>34650</v>
      </c>
      <c t="n" s="5" r="C59">
        <v>38608</v>
      </c>
    </row>
    <row spans="1:3" r="60">
      <c t="s" s="4" r="A60">
        <v>425</v>
      </c>
      <c t="n" s="5" r="B60">
        <v>-5350</v>
      </c>
      <c t="n" s="5" r="C60">
        <v>-1392</v>
      </c>
    </row>
    <row spans="1:3" r="61">
      <c t="s" s="4" r="A61">
        <v>426</v>
      </c>
      <c t="n" s="5" r="B61">
        <v>53671</v>
      </c>
      <c t="n" s="5" r="C61">
        <v>56592</v>
      </c>
    </row>
    <row spans="1:3" r="62">
      <c t="s" s="4" r="A62">
        <v>427</v>
      </c>
      <c t="n" s="5" r="B62">
        <v>-7679</v>
      </c>
      <c t="n" s="5" r="C62">
        <v>-4758</v>
      </c>
    </row>
    <row spans="1:3" r="63">
      <c t="s" s="4" r="A63">
        <v>428</v>
      </c>
      <c t="n" s="5" r="B63">
        <v>88321</v>
      </c>
      <c t="n" s="5" r="C63">
        <v>95200</v>
      </c>
    </row>
    <row spans="1:3" r="64">
      <c t="s" s="4" r="A64">
        <v>429</v>
      </c>
      <c t="n" s="5" r="B64">
        <v>-13029</v>
      </c>
      <c t="n" s="5" r="C64">
        <v>-6150</v>
      </c>
    </row>
    <row spans="1:3" r="65">
      <c t="s" s="4" r="A65">
        <v>421</v>
      </c>
    </row>
    <row spans="1:3" r="66">
      <c t="s" s="3" r="A66">
        <v>224</v>
      </c>
    </row>
    <row spans="1:3" r="67">
      <c t="s" s="4" r="A67">
        <v>424</v>
      </c>
      <c t="n" s="5" r="B67">
        <v>42444</v>
      </c>
      <c t="n" s="5" r="C67">
        <v>65085</v>
      </c>
    </row>
    <row spans="1:3" r="68">
      <c t="s" s="4" r="A68">
        <v>425</v>
      </c>
      <c t="n" s="5" r="B68">
        <v>-61</v>
      </c>
      <c t="n" s="5" r="C68">
        <v>-60</v>
      </c>
    </row>
    <row spans="1:3" r="69">
      <c t="s" s="4" r="A69">
        <v>426</v>
      </c>
      <c t="n" s="5" r="B69">
        <v>28253</v>
      </c>
      <c t="n" s="5" r="C69">
        <v>0</v>
      </c>
    </row>
    <row spans="1:3" r="70">
      <c t="s" s="4" r="A70">
        <v>427</v>
      </c>
      <c t="n" s="5" r="B70">
        <v>-32</v>
      </c>
      <c t="n" s="5" r="C70">
        <v>0</v>
      </c>
    </row>
    <row spans="1:3" r="71">
      <c t="s" s="4" r="A71">
        <v>428</v>
      </c>
      <c t="n" s="5" r="B71">
        <v>70697</v>
      </c>
      <c t="n" s="5" r="C71">
        <v>65085</v>
      </c>
    </row>
    <row spans="1:3" r="72">
      <c t="s" s="4" r="A72">
        <v>429</v>
      </c>
      <c t="n" s="5" r="B72">
        <v>-93</v>
      </c>
      <c t="n" s="7" r="C72">
        <v>-60</v>
      </c>
    </row>
    <row spans="1:3" r="73">
      <c t="s" s="4" r="A73">
        <v>422</v>
      </c>
    </row>
    <row spans="1:3" r="74">
      <c t="s" s="3" r="A74">
        <v>224</v>
      </c>
    </row>
    <row spans="1:3" r="75">
      <c t="s" s="4" r="A75">
        <v>424</v>
      </c>
      <c t="n" s="5" r="B75">
        <v>70654</v>
      </c>
    </row>
    <row spans="1:3" r="76">
      <c t="s" s="4" r="A76">
        <v>425</v>
      </c>
      <c t="n" s="5" r="B76">
        <v>-819</v>
      </c>
    </row>
    <row spans="1:3" r="77">
      <c t="s" s="4" r="A77">
        <v>426</v>
      </c>
      <c t="n" s="5" r="B77">
        <v>342</v>
      </c>
    </row>
    <row spans="1:3" r="78">
      <c t="s" s="4" r="A78">
        <v>427</v>
      </c>
      <c t="n" s="5" r="B78">
        <v>-14</v>
      </c>
    </row>
    <row spans="1:3" r="79">
      <c t="s" s="4" r="A79">
        <v>428</v>
      </c>
      <c t="n" s="5" r="B79">
        <v>70996</v>
      </c>
    </row>
    <row spans="1:3" r="80">
      <c t="s" s="4" r="A80">
        <v>429</v>
      </c>
      <c t="n" s="7" r="B80">
        <v>-8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30</v>
      </c>
      <c t="s" s="2" r="B1">
        <v>431</v>
      </c>
    </row>
    <row spans="1:2" r="2">
      <c t="s" s="3" r="A2">
        <v>153</v>
      </c>
    </row>
    <row spans="1:2" r="3">
      <c t="s" s="4" r="A3">
        <v>432</v>
      </c>
      <c t="n" s="7" r="B3">
        <v>1680000</v>
      </c>
    </row>
    <row spans="1:2" r="4">
      <c t="s" s="3" r="A4">
        <v>226</v>
      </c>
    </row>
    <row spans="1:2" r="5">
      <c t="s" s="4" r="A5">
        <v>433</v>
      </c>
      <c t="n" s="5" r="B5">
        <v>1263805</v>
      </c>
    </row>
    <row spans="1:2" r="6">
      <c t="s" s="4" r="A6">
        <v>434</v>
      </c>
      <c t="n" s="5" r="B6">
        <v>420118</v>
      </c>
    </row>
    <row spans="1:2" r="7">
      <c t="s" s="4" r="A7">
        <v>435</v>
      </c>
      <c t="n" s="5" r="B7">
        <v>292227</v>
      </c>
    </row>
    <row spans="1:2" r="8">
      <c t="s" s="4" r="A8">
        <v>436</v>
      </c>
      <c t="n" s="5" r="B8">
        <v>1115744</v>
      </c>
    </row>
    <row spans="1:2" r="9">
      <c t="s" s="4" r="A9">
        <v>437</v>
      </c>
      <c t="n" s="5" r="B9">
        <v>3091894</v>
      </c>
    </row>
    <row spans="1:2" r="10">
      <c t="s" s="4" r="A10">
        <v>438</v>
      </c>
      <c t="n" s="5" r="B10">
        <v>1263844</v>
      </c>
    </row>
    <row spans="1:2" r="11">
      <c t="s" s="4" r="A11">
        <v>439</v>
      </c>
      <c t="n" s="5" r="B11">
        <v>419993</v>
      </c>
    </row>
    <row spans="1:2" r="12">
      <c t="s" s="4" r="A12">
        <v>440</v>
      </c>
      <c t="n" s="5" r="B12">
        <v>292621</v>
      </c>
    </row>
    <row spans="1:2" r="13">
      <c t="s" s="4" r="A13">
        <v>441</v>
      </c>
      <c t="n" s="5" r="B13">
        <v>1119588</v>
      </c>
    </row>
    <row spans="1:2" r="14">
      <c t="s" s="4" r="A14">
        <v>442</v>
      </c>
      <c t="n" s="7" r="B14">
        <v>30960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43</v>
      </c>
      <c t="s" s="2" r="B1">
        <v>28</v>
      </c>
      <c t="s" s="2" r="D1">
        <v>1</v>
      </c>
    </row>
    <row spans="1:5" r="2">
      <c t="s" s="2" r="B2">
        <v>2</v>
      </c>
      <c t="s" s="2" r="C2">
        <v>29</v>
      </c>
      <c t="s" s="2" r="D2">
        <v>2</v>
      </c>
      <c t="s" s="2" r="E2">
        <v>29</v>
      </c>
    </row>
    <row spans="1:5" r="3">
      <c t="s" s="3" r="A3">
        <v>153</v>
      </c>
    </row>
    <row spans="1:5" r="4">
      <c t="s" s="4" r="A4">
        <v>444</v>
      </c>
      <c t="n" s="7" r="B4">
        <v>54989</v>
      </c>
      <c t="n" s="7" r="C4">
        <v>236263</v>
      </c>
      <c t="n" s="7" r="D4">
        <v>121030</v>
      </c>
      <c t="n" s="7" r="E4">
        <v>295844</v>
      </c>
    </row>
    <row spans="1:5" r="5">
      <c t="s" s="3" r="A5">
        <v>228</v>
      </c>
    </row>
    <row spans="1:5" r="6">
      <c t="s" s="4" r="A6">
        <v>445</v>
      </c>
      <c t="n" s="5" r="B6">
        <v>476</v>
      </c>
      <c t="n" s="5" r="C6">
        <v>2243</v>
      </c>
      <c t="n" s="5" r="D6">
        <v>836</v>
      </c>
      <c t="n" s="5" r="E6">
        <v>3080</v>
      </c>
    </row>
    <row spans="1:5" r="7">
      <c t="s" s="4" r="A7">
        <v>446</v>
      </c>
      <c t="n" s="5" r="B7">
        <v>-88</v>
      </c>
      <c t="n" s="5" r="C7">
        <v>-501</v>
      </c>
      <c t="n" s="5" r="D7">
        <v>-218</v>
      </c>
      <c t="n" s="5" r="E7">
        <v>-668</v>
      </c>
    </row>
    <row spans="1:5" r="8">
      <c t="s" s="4" r="A8">
        <v>447</v>
      </c>
      <c t="n" s="5" r="B8">
        <v>388</v>
      </c>
      <c t="n" s="5" r="C8">
        <v>1742</v>
      </c>
      <c t="n" s="5" r="D8">
        <v>618</v>
      </c>
      <c t="n" s="5" r="E8">
        <v>2412</v>
      </c>
    </row>
    <row spans="1:5" r="9">
      <c t="s" s="4" r="A9">
        <v>448</v>
      </c>
      <c t="n" s="7" r="B9">
        <v>7043</v>
      </c>
      <c t="n" s="7" r="C9">
        <v>6413</v>
      </c>
      <c t="n" s="7" r="D9">
        <v>13511</v>
      </c>
      <c t="n" s="7" r="E9">
        <v>126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49</v>
      </c>
      <c t="s" s="2" r="B1">
        <v>2</v>
      </c>
      <c t="s" s="2" r="C1">
        <v>61</v>
      </c>
    </row>
    <row spans="1:3" r="2">
      <c t="s" s="3" r="A2">
        <v>450</v>
      </c>
    </row>
    <row spans="1:3" r="3">
      <c t="s" s="4" r="A3">
        <v>451</v>
      </c>
      <c t="n" s="7" r="B3">
        <v>89315</v>
      </c>
      <c t="n" s="7" r="C3">
        <v>114042</v>
      </c>
    </row>
    <row spans="1:3" r="4">
      <c t="s" s="4" r="A4">
        <v>452</v>
      </c>
    </row>
    <row spans="1:3" r="5">
      <c t="s" s="3" r="A5">
        <v>450</v>
      </c>
    </row>
    <row spans="1:3" r="6">
      <c t="s" s="4" r="A6">
        <v>451</v>
      </c>
      <c t="n" s="5" r="B6">
        <v>30565</v>
      </c>
      <c t="n" s="5" r="C6">
        <v>43901</v>
      </c>
    </row>
    <row spans="1:3" r="7">
      <c t="s" s="4" r="A7">
        <v>453</v>
      </c>
    </row>
    <row spans="1:3" r="8">
      <c t="s" s="3" r="A8">
        <v>450</v>
      </c>
    </row>
    <row spans="1:3" r="9">
      <c t="s" s="4" r="A9">
        <v>451</v>
      </c>
      <c t="n" s="5" r="B9">
        <v>20410</v>
      </c>
      <c t="n" s="5" r="C9">
        <v>29973</v>
      </c>
    </row>
    <row spans="1:3" r="10">
      <c t="s" s="4" r="A10">
        <v>454</v>
      </c>
    </row>
    <row spans="1:3" r="11">
      <c t="s" s="3" r="A11">
        <v>450</v>
      </c>
    </row>
    <row spans="1:3" r="12">
      <c t="s" s="4" r="A12">
        <v>451</v>
      </c>
      <c t="n" s="5" r="B12">
        <v>23214</v>
      </c>
      <c t="n" s="5" r="C12">
        <v>22228</v>
      </c>
    </row>
    <row spans="1:3" r="13">
      <c t="s" s="4" r="A13">
        <v>455</v>
      </c>
    </row>
    <row spans="1:3" r="14">
      <c t="s" s="3" r="A14">
        <v>450</v>
      </c>
    </row>
    <row spans="1:3" r="15">
      <c t="s" s="4" r="A15">
        <v>451</v>
      </c>
      <c t="n" s="5" r="B15">
        <v>11600</v>
      </c>
      <c t="n" s="5" r="C15">
        <v>12946</v>
      </c>
    </row>
    <row spans="1:3" r="16">
      <c t="s" s="4" r="A16">
        <v>456</v>
      </c>
    </row>
    <row spans="1:3" r="17">
      <c t="s" s="3" r="A17">
        <v>450</v>
      </c>
    </row>
    <row spans="1:3" r="18">
      <c t="s" s="4" r="A18">
        <v>451</v>
      </c>
      <c t="n" s="7" r="B18">
        <v>3526</v>
      </c>
      <c t="n" s="7" r="C18">
        <v>4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2</v>
      </c>
      <c t="s" s="2" r="B1">
        <v>2</v>
      </c>
      <c t="s" s="2" r="C1">
        <v>61</v>
      </c>
    </row>
    <row spans="1:3" r="2">
      <c t="s" s="3" r="A2">
        <v>103</v>
      </c>
    </row>
    <row spans="1:3" r="3">
      <c t="s" s="4" r="A3">
        <v>104</v>
      </c>
      <c t="n" s="8" r="B3">
        <v>0.01</v>
      </c>
      <c t="n" s="8" r="C3">
        <v>0.01</v>
      </c>
    </row>
    <row spans="1:3" r="4">
      <c t="s" s="4" r="A4">
        <v>105</v>
      </c>
      <c t="n" s="5" r="B4">
        <v>0</v>
      </c>
      <c t="n" s="5" r="C4">
        <v>0</v>
      </c>
    </row>
    <row spans="1:3" r="5">
      <c t="s" s="4" r="A5">
        <v>106</v>
      </c>
      <c t="n" s="8" r="B5">
        <v>0.01</v>
      </c>
      <c t="n" s="8" r="C5">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57</v>
      </c>
      <c t="s" s="2" r="B1">
        <v>2</v>
      </c>
      <c t="s" s="2" r="C1">
        <v>61</v>
      </c>
    </row>
    <row spans="1:3" r="2">
      <c t="s" s="4" r="A2">
        <v>69</v>
      </c>
    </row>
    <row spans="1:3" r="3">
      <c t="s" s="3" r="A3">
        <v>458</v>
      </c>
    </row>
    <row spans="1:3" r="4">
      <c t="s" s="4" r="A4">
        <v>459</v>
      </c>
      <c t="n" s="7" r="B4">
        <v>194</v>
      </c>
      <c t="n" s="7" r="C4">
        <v>0</v>
      </c>
    </row>
    <row spans="1:3" r="5">
      <c t="s" s="4" r="A5">
        <v>84</v>
      </c>
    </row>
    <row spans="1:3" r="6">
      <c t="s" s="3" r="A6">
        <v>458</v>
      </c>
    </row>
    <row spans="1:3" r="7">
      <c t="s" s="4" r="A7">
        <v>460</v>
      </c>
      <c t="n" s="7" r="B7">
        <v>4727</v>
      </c>
      <c t="n" s="7" r="C7">
        <v>93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61</v>
      </c>
      <c t="s" s="2" r="C1">
        <v>28</v>
      </c>
      <c t="s" s="2" r="E1">
        <v>1</v>
      </c>
    </row>
    <row spans="1:6" r="2">
      <c t="s" s="2" r="C2">
        <v>2</v>
      </c>
      <c t="s" s="2" r="D2">
        <v>29</v>
      </c>
      <c t="s" s="2" r="E2">
        <v>2</v>
      </c>
      <c t="s" s="2" r="F2">
        <v>29</v>
      </c>
    </row>
    <row spans="1:6" r="3">
      <c t="s" s="4" r="A3">
        <v>462</v>
      </c>
    </row>
    <row spans="1:6" r="4">
      <c t="s" s="3" r="A4">
        <v>463</v>
      </c>
    </row>
    <row spans="1:6" r="5">
      <c t="s" s="4" r="A5">
        <v>464</v>
      </c>
      <c t="n" s="7" r="C5">
        <v>426</v>
      </c>
      <c t="n" s="7" r="D5">
        <v>-3838</v>
      </c>
      <c t="n" s="7" r="E5">
        <v>-3564</v>
      </c>
      <c t="n" s="7" r="F5">
        <v>-4123</v>
      </c>
    </row>
    <row spans="1:6" r="6">
      <c t="s" s="4" r="A6">
        <v>465</v>
      </c>
    </row>
    <row spans="1:6" r="7">
      <c t="s" s="3" r="A7">
        <v>463</v>
      </c>
    </row>
    <row spans="1:6" r="8">
      <c t="s" s="4" r="A8">
        <v>466</v>
      </c>
      <c t="s" s="4" r="B8">
        <v>62</v>
      </c>
      <c t="n" s="5" r="C8">
        <v>-2071</v>
      </c>
      <c t="n" s="5" r="D8">
        <v>211</v>
      </c>
      <c t="n" s="5" r="E8">
        <v>-3944</v>
      </c>
      <c t="n" s="5" r="F8">
        <v>1018</v>
      </c>
    </row>
    <row spans="1:6" r="9">
      <c t="s" s="4" r="A9">
        <v>467</v>
      </c>
      <c t="s" s="4" r="B9">
        <v>62</v>
      </c>
      <c t="n" s="7" r="C9">
        <v>7</v>
      </c>
      <c t="n" s="7" r="D9">
        <v>-43</v>
      </c>
      <c t="n" s="7" r="E9">
        <v>-22</v>
      </c>
      <c t="n" s="7" r="F9">
        <v>-13</v>
      </c>
    </row>
    <row spans="1:6" r="10">
      <c t="n" r="A10"/>
    </row>
    <row spans="1:6" r="11">
      <c t="s" s="4" r="A11">
        <v>62</v>
      </c>
      <c t="s" s="4" r="B11">
        <v>468</v>
      </c>
    </row>
  </sheetData>
  <mergeCells count="5">
    <mergeCell ref="A1:B2"/>
    <mergeCell ref="C1:D1"/>
    <mergeCell ref="E1:F1"/>
    <mergeCell ref="A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69</v>
      </c>
      <c t="s" s="2" r="B1">
        <v>1</v>
      </c>
    </row>
    <row spans="1:2" r="2">
      <c t="s" s="2" r="B2">
        <v>2</v>
      </c>
    </row>
    <row spans="1:2" r="3">
      <c t="s" s="3" r="A3">
        <v>450</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76</v>
      </c>
      <c t="s" s="2" r="B1">
        <v>28</v>
      </c>
      <c t="s" s="2" r="D1">
        <v>1</v>
      </c>
    </row>
    <row spans="1:5" r="2">
      <c t="s" s="2" r="B2">
        <v>2</v>
      </c>
      <c t="s" s="2" r="C2">
        <v>29</v>
      </c>
      <c t="s" s="2" r="D2">
        <v>2</v>
      </c>
      <c t="s" s="2" r="E2">
        <v>29</v>
      </c>
    </row>
    <row spans="1:5" r="3">
      <c t="s" s="3" r="A3">
        <v>477</v>
      </c>
    </row>
    <row spans="1:5" r="4">
      <c t="s" s="4" r="A4">
        <v>478</v>
      </c>
      <c t="n" s="7" r="B4">
        <v>26681</v>
      </c>
      <c t="n" s="7" r="C4">
        <v>28740</v>
      </c>
      <c t="n" s="7" r="D4">
        <v>53001</v>
      </c>
      <c t="n" s="7" r="E4">
        <v>50846</v>
      </c>
    </row>
    <row spans="1:5" r="5">
      <c t="s" s="4" r="A5">
        <v>479</v>
      </c>
    </row>
    <row spans="1:5" r="6">
      <c t="s" s="3" r="A6">
        <v>477</v>
      </c>
    </row>
    <row spans="1:5" r="7">
      <c t="s" s="4" r="A7">
        <v>478</v>
      </c>
      <c t="n" s="5" r="B7">
        <v>1763</v>
      </c>
      <c t="n" s="5" r="C7">
        <v>2077</v>
      </c>
      <c t="n" s="5" r="D7">
        <v>3727</v>
      </c>
      <c t="n" s="5" r="E7">
        <v>4069</v>
      </c>
    </row>
    <row spans="1:5" r="8">
      <c t="s" s="4" r="A8">
        <v>480</v>
      </c>
    </row>
    <row spans="1:5" r="9">
      <c t="s" s="3" r="A9">
        <v>477</v>
      </c>
    </row>
    <row spans="1:5" r="10">
      <c t="s" s="4" r="A10">
        <v>478</v>
      </c>
      <c t="n" s="5" r="B10">
        <v>12934</v>
      </c>
      <c t="n" s="5" r="C10">
        <v>14831</v>
      </c>
      <c t="n" s="5" r="D10">
        <v>27626</v>
      </c>
      <c t="n" s="5" r="E10">
        <v>25336</v>
      </c>
    </row>
    <row spans="1:5" r="11">
      <c t="s" s="4" r="A11">
        <v>481</v>
      </c>
    </row>
    <row spans="1:5" r="12">
      <c t="s" s="3" r="A12">
        <v>477</v>
      </c>
    </row>
    <row spans="1:5" r="13">
      <c t="s" s="4" r="A13">
        <v>478</v>
      </c>
      <c t="n" s="7" r="B13">
        <v>11984</v>
      </c>
      <c t="n" s="7" r="C13">
        <v>11832</v>
      </c>
      <c t="n" s="7" r="D13">
        <v>21648</v>
      </c>
      <c t="n" s="7" r="E13">
        <v>21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82</v>
      </c>
      <c t="s" s="2" r="B1">
        <v>28</v>
      </c>
      <c t="s" s="2" r="D1">
        <v>1</v>
      </c>
    </row>
    <row spans="1:5" r="2">
      <c t="s" s="2" r="B2">
        <v>2</v>
      </c>
      <c t="s" s="2" r="C2">
        <v>29</v>
      </c>
      <c t="s" s="2" r="D2">
        <v>2</v>
      </c>
      <c t="s" s="2" r="E2">
        <v>29</v>
      </c>
    </row>
    <row spans="1:5" r="3">
      <c t="s" s="3" r="A3">
        <v>483</v>
      </c>
    </row>
    <row spans="1:5" r="4">
      <c t="s" s="4" r="A4">
        <v>484</v>
      </c>
      <c t="s" s="4" r="B4">
        <v>485</v>
      </c>
      <c t="s" s="4" r="C4">
        <v>486</v>
      </c>
      <c t="s" s="4" r="D4">
        <v>485</v>
      </c>
      <c t="s" s="4" r="E4">
        <v>486</v>
      </c>
    </row>
    <row spans="1:5" r="5">
      <c t="s" s="4" r="A5">
        <v>487</v>
      </c>
      <c t="s" s="4" r="B5">
        <v>488</v>
      </c>
      <c t="s" s="4" r="C5">
        <v>489</v>
      </c>
      <c t="s" s="4" r="D5">
        <v>488</v>
      </c>
      <c t="s" s="4" r="E5">
        <v>4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0</v>
      </c>
      <c t="s" s="2" r="B1">
        <v>1</v>
      </c>
      <c t="s" s="2" r="C1">
        <v>491</v>
      </c>
    </row>
    <row spans="1:3" r="2">
      <c t="s" s="2" r="B2">
        <v>2</v>
      </c>
      <c t="s" s="2" r="C2">
        <v>61</v>
      </c>
    </row>
    <row spans="1:3" r="3">
      <c t="s" s="3" r="A3">
        <v>492</v>
      </c>
    </row>
    <row spans="1:3" r="4">
      <c t="s" s="4" r="A4">
        <v>493</v>
      </c>
      <c t="n" s="5" r="B4">
        <v>3247</v>
      </c>
      <c t="n" s="5" r="C4">
        <v>5280</v>
      </c>
    </row>
    <row spans="1:3" r="5">
      <c t="s" s="4" r="A5">
        <v>494</v>
      </c>
      <c t="n" s="5" r="B5">
        <v>-1159</v>
      </c>
      <c t="n" s="5" r="C5">
        <v>-2009</v>
      </c>
    </row>
    <row spans="1:3" r="6">
      <c t="s" s="4" r="A6">
        <v>495</v>
      </c>
      <c t="n" s="5" r="B6">
        <v>-12</v>
      </c>
      <c t="n" s="5" r="C6">
        <v>-24</v>
      </c>
    </row>
    <row spans="1:3" r="7">
      <c t="s" s="4" r="A7">
        <v>496</v>
      </c>
      <c t="n" s="5" r="B7">
        <v>2076</v>
      </c>
      <c t="n" s="5" r="C7">
        <v>3247</v>
      </c>
    </row>
    <row spans="1:3" r="8">
      <c t="s" s="4" r="A8">
        <v>497</v>
      </c>
      <c t="n" s="5" r="B8">
        <v>2039</v>
      </c>
      <c t="n" s="5" r="C8">
        <v>3173</v>
      </c>
    </row>
    <row spans="1:3" r="9">
      <c t="s" s="4" r="A9">
        <v>498</v>
      </c>
      <c t="n" s="8" r="B9">
        <v>24.81</v>
      </c>
      <c t="n" s="8" r="C9">
        <v>25.22</v>
      </c>
    </row>
    <row spans="1:3" r="10">
      <c t="s" s="4" r="A10">
        <v>499</v>
      </c>
      <c t="n" s="9" r="B10">
        <v>24.64</v>
      </c>
      <c t="n" s="9" r="C10">
        <v>25.8</v>
      </c>
    </row>
    <row spans="1:3" r="11">
      <c t="s" s="4" r="A11">
        <v>500</v>
      </c>
      <c t="n" s="9" r="B11">
        <v>31.99</v>
      </c>
      <c t="n" s="9" r="C11">
        <v>32.22</v>
      </c>
    </row>
    <row spans="1:3" r="12">
      <c t="s" s="4" r="A12">
        <v>501</v>
      </c>
      <c t="n" s="9" r="B12">
        <v>24.86</v>
      </c>
      <c t="n" s="9" r="C12">
        <v>24.81</v>
      </c>
    </row>
    <row spans="1:3" r="13">
      <c t="s" s="4" r="A13">
        <v>502</v>
      </c>
      <c t="n" s="8" r="B13">
        <v>24.69</v>
      </c>
      <c t="n" s="8" r="C13">
        <v>2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503</v>
      </c>
      <c t="s" s="2" r="B1">
        <v>28</v>
      </c>
      <c t="s" s="2" r="D1">
        <v>1</v>
      </c>
      <c t="s" s="2" r="F1">
        <v>491</v>
      </c>
    </row>
    <row spans="1:6" r="2">
      <c t="s" s="2" r="B2">
        <v>2</v>
      </c>
      <c t="s" s="2" r="C2">
        <v>29</v>
      </c>
      <c t="s" s="2" r="D2">
        <v>2</v>
      </c>
      <c t="s" s="2" r="E2">
        <v>29</v>
      </c>
      <c t="s" s="2" r="F2">
        <v>61</v>
      </c>
    </row>
    <row spans="1:6" r="3">
      <c t="s" s="3" r="A3">
        <v>504</v>
      </c>
    </row>
    <row spans="1:6" r="4">
      <c t="s" s="4" r="A4">
        <v>493</v>
      </c>
      <c t="n" s="5" r="D4">
        <v>6873</v>
      </c>
      <c t="n" s="5" r="E4">
        <v>6901</v>
      </c>
      <c t="n" s="5" r="F4">
        <v>6901</v>
      </c>
    </row>
    <row spans="1:6" r="5">
      <c t="s" s="4" r="A5">
        <v>505</v>
      </c>
      <c t="n" s="5" r="D5">
        <v>2754</v>
      </c>
      <c t="n" s="5" r="F5">
        <v>3201</v>
      </c>
    </row>
    <row spans="1:6" r="6">
      <c t="s" s="4" r="A6">
        <v>506</v>
      </c>
      <c t="n" s="5" r="D6">
        <v>-2178</v>
      </c>
      <c t="n" s="5" r="F6">
        <v>-2698</v>
      </c>
    </row>
    <row spans="1:6" r="7">
      <c t="s" s="4" r="A7">
        <v>507</v>
      </c>
      <c t="n" s="5" r="D7">
        <v>-399</v>
      </c>
      <c t="n" s="5" r="F7">
        <v>-531</v>
      </c>
    </row>
    <row spans="1:6" r="8">
      <c t="s" s="4" r="A8">
        <v>496</v>
      </c>
      <c t="n" s="5" r="B8">
        <v>7050</v>
      </c>
      <c t="n" s="5" r="D8">
        <v>7050</v>
      </c>
      <c t="n" s="5" r="F8">
        <v>6873</v>
      </c>
    </row>
    <row spans="1:6" r="9">
      <c t="s" s="4" r="A9">
        <v>508</v>
      </c>
      <c t="n" s="8" r="D9">
        <v>39.07</v>
      </c>
      <c t="n" s="8" r="E9">
        <v>35.08</v>
      </c>
      <c t="n" s="8" r="F9">
        <v>35.08</v>
      </c>
    </row>
    <row spans="1:6" r="10">
      <c t="s" s="4" r="A10">
        <v>509</v>
      </c>
      <c t="n" s="9" r="F10">
        <v>43.11</v>
      </c>
    </row>
    <row spans="1:6" r="11">
      <c t="s" s="4" r="A11">
        <v>510</v>
      </c>
      <c t="n" s="9" r="D11">
        <v>37.18</v>
      </c>
      <c t="n" s="9" r="F11">
        <v>33.82</v>
      </c>
    </row>
    <row spans="1:6" r="12">
      <c t="s" s="4" r="A12">
        <v>511</v>
      </c>
      <c t="n" s="9" r="D12">
        <v>39.63</v>
      </c>
      <c t="n" s="9" r="F12">
        <v>32.91</v>
      </c>
    </row>
    <row spans="1:6" r="13">
      <c t="s" s="4" r="A13">
        <v>512</v>
      </c>
      <c t="n" s="8" r="B13">
        <v>40.42</v>
      </c>
      <c t="n" s="9" r="D13">
        <v>40.42</v>
      </c>
      <c t="n" s="8" r="F13">
        <v>39.07</v>
      </c>
    </row>
    <row spans="1:6" r="14">
      <c t="s" s="4" r="A14">
        <v>248</v>
      </c>
    </row>
    <row spans="1:6" r="15">
      <c t="s" s="3" r="A15">
        <v>504</v>
      </c>
    </row>
    <row spans="1:6" r="16">
      <c t="s" s="4" r="A16">
        <v>509</v>
      </c>
      <c t="n" s="8" r="B16">
        <v>41.07</v>
      </c>
      <c t="n" s="8" r="C16">
        <v>44.4</v>
      </c>
      <c t="n" s="8" r="D16">
        <v>41.13</v>
      </c>
      <c t="n" s="8" r="E16">
        <v>43.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6"/>
  </cols>
  <sheetData>
    <row spans="1:6" r="1">
      <c t="s" s="1" r="A1">
        <v>513</v>
      </c>
      <c t="s" s="2" r="B1">
        <v>28</v>
      </c>
      <c t="s" s="2" r="D1">
        <v>1</v>
      </c>
      <c t="s" s="2" r="F1">
        <v>491</v>
      </c>
    </row>
    <row spans="1:6" r="2">
      <c t="s" s="2" r="B2">
        <v>2</v>
      </c>
      <c t="s" s="2" r="C2">
        <v>29</v>
      </c>
      <c t="s" s="2" r="D2">
        <v>2</v>
      </c>
      <c t="s" s="2" r="E2">
        <v>29</v>
      </c>
      <c t="s" s="2" r="F2">
        <v>61</v>
      </c>
    </row>
    <row spans="1:6" r="3">
      <c t="s" s="3" r="A3">
        <v>159</v>
      </c>
    </row>
    <row spans="1:6" r="4">
      <c t="s" s="4" r="A4">
        <v>514</v>
      </c>
      <c t="n" s="10" r="D4">
        <v>28.6</v>
      </c>
      <c t="n" s="10" r="E4">
        <v>31.7</v>
      </c>
    </row>
    <row spans="1:6" r="5">
      <c t="s" s="3" r="A5">
        <v>238</v>
      </c>
    </row>
    <row spans="1:6" r="6">
      <c t="s" s="4" r="A6">
        <v>515</v>
      </c>
      <c t="n" s="11" r="D6">
        <v>7.3</v>
      </c>
      <c t="n" s="11" r="E6">
        <v>9.9</v>
      </c>
    </row>
    <row spans="1:6" r="7">
      <c t="s" s="4" r="A7">
        <v>509</v>
      </c>
      <c t="n" s="8" r="F7">
        <v>43.11</v>
      </c>
    </row>
    <row spans="1:6" r="8">
      <c t="s" s="4" r="A8">
        <v>516</v>
      </c>
      <c t="n" s="10" r="B8">
        <v>7.5</v>
      </c>
      <c t="n" s="10" r="C8">
        <v>4.8</v>
      </c>
      <c t="n" s="10" r="D8">
        <v>23.3</v>
      </c>
      <c t="n" s="10" r="E8">
        <v>15.9</v>
      </c>
    </row>
    <row spans="1:6" r="9">
      <c t="s" s="4" r="A9">
        <v>517</v>
      </c>
      <c t="s" s="4" r="B9">
        <v>485</v>
      </c>
      <c t="s" s="4" r="C9">
        <v>486</v>
      </c>
      <c t="s" s="4" r="D9">
        <v>485</v>
      </c>
      <c t="s" s="4" r="E9">
        <v>486</v>
      </c>
    </row>
    <row spans="1:6" r="10">
      <c t="s" s="4" r="A10">
        <v>518</v>
      </c>
      <c t="s" s="4" r="B10">
        <v>488</v>
      </c>
      <c t="s" s="4" r="C10">
        <v>489</v>
      </c>
      <c t="s" s="4" r="D10">
        <v>488</v>
      </c>
      <c t="s" s="4" r="E10">
        <v>489</v>
      </c>
    </row>
    <row spans="1:6" r="11">
      <c t="s" s="4" r="A11">
        <v>248</v>
      </c>
    </row>
    <row spans="1:6" r="12">
      <c t="s" s="3" r="A12">
        <v>238</v>
      </c>
    </row>
    <row spans="1:6" r="13">
      <c t="s" s="4" r="A13">
        <v>509</v>
      </c>
      <c t="n" s="8" r="B13">
        <v>41.07</v>
      </c>
      <c t="n" s="8" r="C13">
        <v>44.4</v>
      </c>
      <c t="n" s="8" r="D13">
        <v>41.13</v>
      </c>
      <c t="n" s="8" r="E13">
        <v>43.84</v>
      </c>
    </row>
    <row spans="1:6" r="14">
      <c t="s" s="4" r="A14">
        <v>519</v>
      </c>
    </row>
    <row spans="1:6" r="15">
      <c t="s" s="3" r="A15">
        <v>238</v>
      </c>
    </row>
    <row spans="1:6" r="16">
      <c t="s" s="4" r="A16">
        <v>520</v>
      </c>
      <c t="n" s="5" r="B16">
        <v>438</v>
      </c>
      <c t="n" s="5" r="C16">
        <v>446</v>
      </c>
    </row>
    <row spans="1:6" r="17">
      <c t="s" s="4" r="A17">
        <v>521</v>
      </c>
      <c t="n" s="10" r="B17">
        <v>14.5</v>
      </c>
      <c t="n" s="10" r="C17">
        <v>14.9</v>
      </c>
    </row>
    <row spans="1:6" r="18">
      <c t="s" s="4" r="A18">
        <v>522</v>
      </c>
      <c t="s" s="4" r="B18">
        <v>523</v>
      </c>
      <c t="s" s="4" r="C18">
        <v>523</v>
      </c>
    </row>
    <row spans="1:6" r="19">
      <c t="s" s="4" r="A19">
        <v>524</v>
      </c>
      <c t="s" s="4" r="B19">
        <v>525</v>
      </c>
      <c t="s" s="4" r="C19">
        <v>526</v>
      </c>
    </row>
    <row spans="1:6" r="20">
      <c t="s" s="4" r="A20">
        <v>517</v>
      </c>
      <c t="s" s="4" r="B20">
        <v>527</v>
      </c>
      <c t="s" s="4" r="C20">
        <v>528</v>
      </c>
    </row>
    <row spans="1:6" r="21">
      <c t="s" s="4" r="A21">
        <v>518</v>
      </c>
      <c t="s" s="4" r="B21">
        <v>529</v>
      </c>
      <c t="s" s="4" r="C21">
        <v>488</v>
      </c>
    </row>
    <row spans="1:6" r="22">
      <c t="s" s="4" r="A22">
        <v>530</v>
      </c>
    </row>
    <row spans="1:6" r="23">
      <c t="s" s="3" r="A23">
        <v>238</v>
      </c>
    </row>
    <row spans="1:6" r="24">
      <c t="s" s="4" r="A24">
        <v>531</v>
      </c>
      <c t="n" s="5" r="B24">
        <v>13000</v>
      </c>
      <c t="n" s="5" r="D24">
        <v>13000</v>
      </c>
    </row>
    <row spans="1:6" r="25">
      <c t="s" s="4" r="A25">
        <v>519</v>
      </c>
    </row>
    <row spans="1:6" r="26">
      <c t="s" s="3" r="A26">
        <v>238</v>
      </c>
    </row>
    <row spans="1:6" r="27">
      <c t="s" s="4" r="A27">
        <v>509</v>
      </c>
      <c t="n" s="8" r="B27">
        <v>9.779999999999999</v>
      </c>
      <c t="n" s="8" r="C27">
        <v>9.75</v>
      </c>
    </row>
    <row spans="1:6" r="28">
      <c t="s" s="4" r="A28">
        <v>531</v>
      </c>
      <c t="n" s="5" r="B28">
        <v>10100</v>
      </c>
      <c t="n" s="5" r="D28">
        <v>10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t="s" s="1" r="A1">
        <v>532</v>
      </c>
      <c t="s" s="2" r="B1">
        <v>28</v>
      </c>
      <c t="s" s="2" r="C1">
        <v>1</v>
      </c>
    </row>
    <row spans="1:3" r="2">
      <c t="s" s="2" r="B2">
        <v>533</v>
      </c>
      <c t="s" s="2" r="C2">
        <v>534</v>
      </c>
    </row>
    <row spans="1:3" r="3">
      <c t="s" s="3" r="A3">
        <v>259</v>
      </c>
    </row>
    <row spans="1:3" r="4">
      <c t="s" s="4" r="A4">
        <v>535</v>
      </c>
      <c t="n" s="11" r="B4">
        <v>1.7</v>
      </c>
      <c t="n" s="5" r="C4">
        <v>3</v>
      </c>
    </row>
    <row spans="1:3" r="5">
      <c t="s" s="4" r="A5">
        <v>258</v>
      </c>
    </row>
    <row spans="1:3" r="6">
      <c t="s" s="3" r="A6">
        <v>259</v>
      </c>
    </row>
    <row spans="1:3" r="7">
      <c t="s" s="4" r="A7">
        <v>536</v>
      </c>
      <c t="n" s="11" r="B7">
        <v>20.5</v>
      </c>
      <c t="n" s="11" r="C7">
        <v>20.5</v>
      </c>
    </row>
    <row spans="1:3" r="8">
      <c t="s" s="4" r="A8">
        <v>537</v>
      </c>
      <c t="n" s="12" r="B8">
        <v>29.2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28</v>
      </c>
      <c t="s" s="2" r="D1">
        <v>1</v>
      </c>
    </row>
    <row spans="1:5" r="2">
      <c t="s" s="2" r="B2">
        <v>2</v>
      </c>
      <c t="s" s="2" r="C2">
        <v>29</v>
      </c>
      <c t="s" s="2" r="D2">
        <v>2</v>
      </c>
      <c t="s" s="2" r="E2">
        <v>29</v>
      </c>
    </row>
    <row spans="1:5" r="3">
      <c t="s" s="3" r="A3">
        <v>162</v>
      </c>
    </row>
    <row spans="1:5" r="4">
      <c t="s" s="4" r="A4">
        <v>42</v>
      </c>
      <c t="n" s="7" r="B4">
        <v>127298</v>
      </c>
      <c t="n" s="7" r="C4">
        <v>171516</v>
      </c>
      <c t="n" s="7" r="D4">
        <v>275013</v>
      </c>
      <c t="n" s="7" r="E4">
        <v>345127</v>
      </c>
    </row>
    <row spans="1:5" r="5">
      <c t="s" s="4" r="A5">
        <v>539</v>
      </c>
      <c t="n" s="5" r="B5">
        <v>257640</v>
      </c>
      <c t="n" s="5" r="C5">
        <v>265942</v>
      </c>
      <c t="n" s="5" r="D5">
        <v>257744</v>
      </c>
      <c t="n" s="5" r="E5">
        <v>267098</v>
      </c>
    </row>
    <row spans="1:5" r="6">
      <c t="s" s="4" r="A6">
        <v>540</v>
      </c>
      <c t="n" s="5" r="B6">
        <v>1920</v>
      </c>
      <c t="n" s="5" r="C6">
        <v>3155</v>
      </c>
      <c t="n" s="5" r="D6">
        <v>2423</v>
      </c>
      <c t="n" s="5" r="E6">
        <v>3653</v>
      </c>
    </row>
    <row spans="1:5" r="7">
      <c t="s" s="4" r="A7">
        <v>541</v>
      </c>
      <c t="n" s="5" r="B7">
        <v>6486</v>
      </c>
      <c t="n" s="5" r="C7">
        <v>6703</v>
      </c>
      <c t="n" s="5" r="D7">
        <v>7903</v>
      </c>
      <c t="n" s="5" r="E7">
        <v>8033</v>
      </c>
    </row>
    <row spans="1:5" r="8">
      <c t="s" s="4" r="A8">
        <v>542</v>
      </c>
      <c t="n" s="5" r="B8">
        <v>266046</v>
      </c>
      <c t="n" s="5" r="C8">
        <v>275800</v>
      </c>
      <c t="n" s="5" r="D8">
        <v>268070</v>
      </c>
      <c t="n" s="5" r="E8">
        <v>278784</v>
      </c>
    </row>
    <row spans="1:5" r="9">
      <c t="s" s="4" r="A9">
        <v>543</v>
      </c>
      <c t="n" s="8" r="B9">
        <v>0.49</v>
      </c>
      <c t="n" s="8" r="C9">
        <v>0.64</v>
      </c>
      <c t="n" s="8" r="D9">
        <v>1.07</v>
      </c>
      <c t="n" s="8" r="E9">
        <v>1.29</v>
      </c>
    </row>
    <row spans="1:5" r="10">
      <c t="s" s="4" r="A10">
        <v>544</v>
      </c>
      <c t="n" s="8" r="B10">
        <v>0.48</v>
      </c>
      <c t="n" s="8" r="C10">
        <v>0.62</v>
      </c>
      <c t="n" s="8" r="D10">
        <v>1.03</v>
      </c>
      <c t="n" s="8" r="E10">
        <v>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spans="1:4" r="1">
      <c t="s" s="1" r="A1">
        <v>107</v>
      </c>
      <c t="s" s="2" r="B1">
        <v>1</v>
      </c>
    </row>
    <row spans="1:4" r="2">
      <c t="s" s="2" r="B2">
        <v>2</v>
      </c>
      <c t="s" s="2" r="D2">
        <v>29</v>
      </c>
    </row>
    <row spans="1:4" r="3">
      <c t="s" s="3" r="A3">
        <v>108</v>
      </c>
    </row>
    <row spans="1:4" r="4">
      <c t="s" s="4" r="A4">
        <v>42</v>
      </c>
      <c t="n" s="7" r="B4">
        <v>275013</v>
      </c>
      <c t="n" s="7" r="D4">
        <v>345127</v>
      </c>
    </row>
    <row spans="1:4" r="5">
      <c t="s" s="3" r="A5">
        <v>109</v>
      </c>
    </row>
    <row spans="1:4" r="6">
      <c t="s" s="4" r="A6">
        <v>110</v>
      </c>
      <c t="n" s="5" r="B6">
        <v>25725</v>
      </c>
      <c t="n" s="5" r="D6">
        <v>27146</v>
      </c>
    </row>
    <row spans="1:4" r="7">
      <c t="s" s="4" r="A7">
        <v>111</v>
      </c>
      <c t="n" s="5" r="B7">
        <v>8708</v>
      </c>
      <c t="n" s="5" r="D7">
        <v>10508</v>
      </c>
    </row>
    <row spans="1:4" r="8">
      <c t="s" s="4" r="A8">
        <v>112</v>
      </c>
      <c t="n" s="5" r="B8">
        <v>53001</v>
      </c>
      <c t="n" s="5" r="D8">
        <v>50846</v>
      </c>
    </row>
    <row spans="1:4" r="9">
      <c t="s" s="4" r="A9">
        <v>113</v>
      </c>
      <c t="n" s="5" r="B9">
        <v>-618</v>
      </c>
      <c t="n" s="5" r="D9">
        <v>-2412</v>
      </c>
    </row>
    <row spans="1:4" r="10">
      <c t="s" s="4" r="A10">
        <v>114</v>
      </c>
      <c t="n" s="5" r="B10">
        <v>6019</v>
      </c>
      <c t="n" s="5" r="D10">
        <v>6008</v>
      </c>
    </row>
    <row spans="1:4" r="11">
      <c t="s" s="4" r="A11">
        <v>115</v>
      </c>
      <c t="n" s="5" r="B11">
        <v>1129</v>
      </c>
      <c t="n" s="5" r="D11">
        <v>26304</v>
      </c>
    </row>
    <row spans="1:4" r="12">
      <c t="s" s="4" r="A12">
        <v>116</v>
      </c>
      <c t="n" s="5" r="B12">
        <v>-10455</v>
      </c>
      <c t="n" s="5" r="D12">
        <v>-13775</v>
      </c>
    </row>
    <row spans="1:4" r="13">
      <c t="s" s="3" r="A13">
        <v>117</v>
      </c>
    </row>
    <row spans="1:4" r="14">
      <c t="s" s="4" r="A14">
        <v>66</v>
      </c>
      <c t="n" s="5" r="B14">
        <v>-36013</v>
      </c>
      <c t="n" s="5" r="D14">
        <v>-22796</v>
      </c>
    </row>
    <row spans="1:4" r="15">
      <c t="s" s="4" r="A15">
        <v>67</v>
      </c>
      <c t="n" s="5" r="B15">
        <v>18119</v>
      </c>
      <c t="n" s="5" r="D15">
        <v>-28409</v>
      </c>
    </row>
    <row spans="1:4" r="16">
      <c t="s" s="4" r="A16">
        <v>69</v>
      </c>
      <c t="n" s="5" r="B16">
        <v>-9051</v>
      </c>
      <c t="n" s="5" r="D16">
        <v>-13250</v>
      </c>
    </row>
    <row spans="1:4" r="17">
      <c t="s" s="4" r="A17">
        <v>77</v>
      </c>
      <c t="n" s="5" r="B17">
        <v>-3106</v>
      </c>
      <c t="n" s="5" r="D17">
        <v>-2871</v>
      </c>
    </row>
    <row spans="1:4" r="18">
      <c t="s" s="4" r="A18">
        <v>80</v>
      </c>
      <c t="n" s="5" r="B18">
        <v>-4834</v>
      </c>
      <c t="n" s="5" r="D18">
        <v>-44006</v>
      </c>
    </row>
    <row spans="1:4" r="19">
      <c t="s" s="4" r="A19">
        <v>118</v>
      </c>
      <c t="n" s="5" r="B19">
        <v>-11909</v>
      </c>
      <c t="n" s="5" r="D19">
        <v>7066</v>
      </c>
    </row>
    <row spans="1:4" r="20">
      <c t="s" s="4" r="A20">
        <v>82</v>
      </c>
      <c t="n" s="5" r="B20">
        <v>-10481</v>
      </c>
      <c t="n" s="5" r="D20">
        <v>-17237</v>
      </c>
    </row>
    <row spans="1:4" r="21">
      <c t="s" s="4" r="A21">
        <v>83</v>
      </c>
      <c t="n" s="5" r="B21">
        <v>15636</v>
      </c>
      <c t="n" s="5" r="D21">
        <v>5751</v>
      </c>
    </row>
    <row spans="1:4" r="22">
      <c t="s" s="4" r="A22">
        <v>119</v>
      </c>
      <c t="n" s="5" r="B22">
        <v>316883</v>
      </c>
      <c t="n" s="5" r="D22">
        <v>334000</v>
      </c>
    </row>
    <row spans="1:4" r="23">
      <c t="s" s="3" r="A23">
        <v>120</v>
      </c>
    </row>
    <row spans="1:4" r="24">
      <c t="s" s="4" r="A24">
        <v>121</v>
      </c>
      <c t="n" s="5" r="B24">
        <v>-1349852</v>
      </c>
      <c t="n" s="5" r="D24">
        <v>-1566289</v>
      </c>
    </row>
    <row spans="1:4" r="25">
      <c t="s" s="4" r="A25">
        <v>122</v>
      </c>
      <c t="n" s="5" r="B25">
        <v>1248939</v>
      </c>
      <c t="n" s="5" r="D25">
        <v>1432191</v>
      </c>
    </row>
    <row spans="1:4" r="26">
      <c t="s" s="4" r="A26">
        <v>123</v>
      </c>
      <c t="n" s="5" r="B26">
        <v>-13051</v>
      </c>
      <c t="n" s="5" r="D26">
        <v>-17543</v>
      </c>
    </row>
    <row spans="1:4" r="27">
      <c t="s" s="4" r="A27">
        <v>124</v>
      </c>
      <c t="n" s="5" r="B27">
        <v>242</v>
      </c>
      <c t="n" s="5" r="D27">
        <v>-5251</v>
      </c>
    </row>
    <row spans="1:4" r="28">
      <c t="s" s="4" r="A28">
        <v>125</v>
      </c>
      <c t="n" s="5" r="B28">
        <v>-113722</v>
      </c>
      <c t="n" s="5" r="D28">
        <v>-156892</v>
      </c>
    </row>
    <row spans="1:4" r="29">
      <c t="s" s="3" r="A29">
        <v>126</v>
      </c>
    </row>
    <row spans="1:4" r="30">
      <c t="s" s="4" r="A30">
        <v>127</v>
      </c>
      <c t="n" s="5" r="B30">
        <v>-199998</v>
      </c>
      <c t="n" s="5" r="D30">
        <v>-301015</v>
      </c>
    </row>
    <row spans="1:4" r="31">
      <c t="s" s="4" r="A31">
        <v>128</v>
      </c>
      <c t="n" s="5" r="B31">
        <v>14823</v>
      </c>
      <c t="n" s="5" r="D31">
        <v>5532</v>
      </c>
    </row>
    <row spans="1:4" r="32">
      <c t="s" s="4" r="A32">
        <v>129</v>
      </c>
      <c t="n" s="5" r="B32">
        <v>-160402</v>
      </c>
      <c t="n" s="5" r="D32">
        <v>-154378</v>
      </c>
    </row>
    <row spans="1:4" r="33">
      <c t="s" s="4" r="A33">
        <v>116</v>
      </c>
      <c t="n" s="5" r="B33">
        <v>10455</v>
      </c>
      <c t="n" s="5" r="D33">
        <v>13775</v>
      </c>
    </row>
    <row spans="1:4" r="34">
      <c t="s" s="4" r="A34">
        <v>130</v>
      </c>
      <c t="n" s="5" r="B34">
        <v>-335122</v>
      </c>
      <c t="n" s="5" r="D34">
        <v>-436086</v>
      </c>
    </row>
    <row spans="1:4" r="35">
      <c t="s" s="4" r="A35">
        <v>131</v>
      </c>
      <c t="n" s="5" r="B35">
        <v>-131961</v>
      </c>
      <c t="n" s="5" r="D35">
        <v>-258978</v>
      </c>
    </row>
    <row spans="1:4" r="36">
      <c t="s" s="4" r="A36">
        <v>132</v>
      </c>
      <c t="n" s="5" r="B36">
        <v>892572</v>
      </c>
      <c t="s" s="4" r="C36">
        <v>62</v>
      </c>
      <c t="n" s="5" r="D36">
        <v>973677</v>
      </c>
    </row>
    <row spans="1:4" r="37">
      <c t="s" s="4" r="A37">
        <v>133</v>
      </c>
      <c t="n" s="5" r="B37">
        <v>760611</v>
      </c>
      <c t="n" s="5" r="D37">
        <v>714699</v>
      </c>
    </row>
    <row spans="1:4" r="38">
      <c t="s" s="3" r="A38">
        <v>134</v>
      </c>
    </row>
    <row spans="1:4" r="39">
      <c t="s" s="4" r="A39">
        <v>135</v>
      </c>
      <c t="n" s="5" r="B39">
        <v>20688</v>
      </c>
      <c t="n" s="5" r="D39">
        <v>20901</v>
      </c>
    </row>
    <row spans="1:4" r="40">
      <c t="s" s="4" r="A40">
        <v>136</v>
      </c>
      <c t="n" s="7" r="B40">
        <v>46121</v>
      </c>
      <c t="n" s="7" r="D40">
        <v>40139</v>
      </c>
    </row>
    <row spans="1:4" r="41">
      <c t="n" r="A41"/>
    </row>
    <row spans="1:4" r="42">
      <c t="s" s="4" r="A42">
        <v>62</v>
      </c>
      <c t="s" s="4" r="B42">
        <v>101</v>
      </c>
    </row>
  </sheetData>
  <mergeCells count="5">
    <mergeCell ref="A1:A2"/>
    <mergeCell ref="B1:D1"/>
    <mergeCell ref="B2:C2"/>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42"/>
    <col customWidth="1" max="3" min="3" width="14"/>
    <col customWidth="1" max="4" min="4" width="4"/>
  </cols>
  <sheetData>
    <row spans="1:4" r="1">
      <c t="s" s="1" r="A1">
        <v>545</v>
      </c>
      <c t="s" s="2" r="B1">
        <v>2</v>
      </c>
      <c t="s" s="2" r="C1">
        <v>61</v>
      </c>
    </row>
    <row spans="1:4" r="2">
      <c t="s" s="3" r="A2">
        <v>164</v>
      </c>
    </row>
    <row spans="1:4" r="3">
      <c t="s" s="4" r="A3">
        <v>546</v>
      </c>
      <c t="n" s="7" r="B3">
        <v>12014</v>
      </c>
      <c t="n" s="7" r="C3">
        <v>14174</v>
      </c>
    </row>
    <row spans="1:4" r="4">
      <c t="s" s="4" r="A4">
        <v>547</v>
      </c>
      <c t="n" s="5" r="B4">
        <v>163090</v>
      </c>
      <c t="n" s="5" r="C4">
        <v>183472</v>
      </c>
    </row>
    <row spans="1:4" r="5">
      <c t="s" s="4" r="A5">
        <v>548</v>
      </c>
      <c t="n" s="5" r="B5">
        <v>37869</v>
      </c>
      <c t="n" s="5" r="C5">
        <v>33682</v>
      </c>
    </row>
    <row spans="1:4" r="6">
      <c t="s" s="4" r="A6">
        <v>549</v>
      </c>
      <c t="n" s="7" r="B6">
        <v>212973</v>
      </c>
      <c t="n" s="7" r="C6">
        <v>231328</v>
      </c>
      <c t="s" s="4" r="D6">
        <v>62</v>
      </c>
    </row>
    <row spans="1:4" r="7">
      <c t="n" r="A7"/>
    </row>
    <row spans="1:4" r="8">
      <c t="s" s="4" r="A8">
        <v>62</v>
      </c>
      <c t="s" s="4" r="B8">
        <v>101</v>
      </c>
    </row>
  </sheetData>
  <mergeCells count="3">
    <mergeCell ref="C1:D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6"/>
    <col customWidth="1" max="5" min="5" width="14"/>
    <col customWidth="1" max="6" min="6" width="4"/>
  </cols>
  <sheetData>
    <row spans="1:6" r="1">
      <c t="s" s="1" r="A1">
        <v>550</v>
      </c>
      <c t="s" s="2" r="B1">
        <v>28</v>
      </c>
      <c t="s" s="2" r="C1">
        <v>1</v>
      </c>
      <c t="s" s="2" r="D1">
        <v>491</v>
      </c>
      <c t="n" r="E1"/>
    </row>
    <row spans="1:6" r="2">
      <c t="s" s="2" r="B2">
        <v>2</v>
      </c>
      <c t="s" s="2" r="C2">
        <v>2</v>
      </c>
      <c t="s" s="2" r="D2">
        <v>298</v>
      </c>
      <c t="s" s="2" r="E2">
        <v>61</v>
      </c>
    </row>
    <row spans="1:6" r="3">
      <c t="s" s="3" r="A3">
        <v>551</v>
      </c>
    </row>
    <row spans="1:6" r="4">
      <c t="s" s="4" r="A4">
        <v>552</v>
      </c>
      <c t="n" s="7" r="B4">
        <v>995333</v>
      </c>
      <c t="n" s="7" r="C4">
        <v>995333</v>
      </c>
      <c t="n" s="7" r="E4">
        <v>994839</v>
      </c>
      <c t="s" s="4" r="F4">
        <v>62</v>
      </c>
    </row>
    <row spans="1:6" r="5">
      <c t="s" s="4" r="A5">
        <v>264</v>
      </c>
    </row>
    <row spans="1:6" r="6">
      <c t="s" s="3" r="A6">
        <v>551</v>
      </c>
    </row>
    <row spans="1:6" r="7">
      <c t="s" s="4" r="A7">
        <v>553</v>
      </c>
      <c t="n" s="7" r="D7">
        <v>990100</v>
      </c>
    </row>
    <row spans="1:6" r="8">
      <c t="s" s="4" r="A8">
        <v>554</v>
      </c>
    </row>
    <row spans="1:6" r="9">
      <c t="s" s="3" r="A9">
        <v>551</v>
      </c>
    </row>
    <row spans="1:6" r="10">
      <c t="s" s="4" r="A10">
        <v>555</v>
      </c>
      <c t="n" s="5" r="B10">
        <v>500000</v>
      </c>
      <c t="n" s="5" r="C10">
        <v>500000</v>
      </c>
      <c t="n" s="5" r="E10">
        <v>500000</v>
      </c>
    </row>
    <row spans="1:6" r="11">
      <c t="s" s="4" r="A11">
        <v>556</v>
      </c>
      <c t="n" s="7" r="B11">
        <v>-2849</v>
      </c>
      <c t="n" s="7" r="C11">
        <v>-2849</v>
      </c>
      <c t="n" s="5" r="E11">
        <v>-3088</v>
      </c>
    </row>
    <row spans="1:6" r="12">
      <c t="s" s="4" r="A12">
        <v>557</v>
      </c>
      <c t="s" s="4" r="C12">
        <v>558</v>
      </c>
    </row>
    <row spans="1:6" r="13">
      <c t="s" s="4" r="A13">
        <v>559</v>
      </c>
      <c t="s" s="4" r="B13">
        <v>560</v>
      </c>
      <c t="s" s="4" r="C13">
        <v>560</v>
      </c>
    </row>
    <row spans="1:6" r="14">
      <c t="s" s="4" r="A14">
        <v>561</v>
      </c>
    </row>
    <row spans="1:6" r="15">
      <c t="s" s="3" r="A15">
        <v>551</v>
      </c>
    </row>
    <row spans="1:6" r="16">
      <c t="s" s="4" r="A16">
        <v>555</v>
      </c>
      <c t="n" s="7" r="B16">
        <v>500000</v>
      </c>
      <c t="n" s="7" r="C16">
        <v>500000</v>
      </c>
      <c t="n" s="5" r="E16">
        <v>500000</v>
      </c>
    </row>
    <row spans="1:6" r="17">
      <c t="s" s="4" r="A17">
        <v>556</v>
      </c>
      <c t="n" s="7" r="B17">
        <v>-1818</v>
      </c>
      <c t="n" s="7" r="C17">
        <v>-1818</v>
      </c>
      <c t="n" s="5" r="E17">
        <v>-2073</v>
      </c>
    </row>
    <row spans="1:6" r="18">
      <c t="s" s="4" r="A18">
        <v>557</v>
      </c>
      <c t="s" s="4" r="C18">
        <v>562</v>
      </c>
    </row>
    <row spans="1:6" r="19">
      <c t="s" s="4" r="A19">
        <v>559</v>
      </c>
      <c t="s" s="4" r="B19">
        <v>563</v>
      </c>
      <c t="s" s="4" r="C19">
        <v>563</v>
      </c>
    </row>
    <row spans="1:6" r="20">
      <c t="s" s="4" r="A20">
        <v>258</v>
      </c>
    </row>
    <row spans="1:6" r="21">
      <c t="s" s="3" r="A21">
        <v>551</v>
      </c>
    </row>
    <row spans="1:6" r="22">
      <c t="s" s="4" r="A22">
        <v>564</v>
      </c>
      <c t="n" s="12" r="B22">
        <v>29.2608</v>
      </c>
    </row>
    <row spans="1:6" r="23">
      <c t="s" s="4" r="A23">
        <v>555</v>
      </c>
      <c t="n" s="7" r="B23">
        <v>600000</v>
      </c>
      <c t="n" s="7" r="C23">
        <v>600000</v>
      </c>
      <c t="n" s="5" r="E23">
        <v>600000</v>
      </c>
    </row>
    <row spans="1:6" r="24">
      <c t="s" s="4" r="A24">
        <v>556</v>
      </c>
      <c t="n" s="5" r="B24">
        <v>-25907</v>
      </c>
      <c t="n" s="5" r="C24">
        <v>-25907</v>
      </c>
      <c t="n" s="5" r="E24">
        <v>-33679</v>
      </c>
    </row>
    <row spans="1:6" r="25">
      <c t="s" s="4" r="A25">
        <v>565</v>
      </c>
      <c t="n" s="5" r="B25">
        <v>581580</v>
      </c>
      <c t="n" s="5" r="C25">
        <v>581580</v>
      </c>
      <c t="n" s="5" r="E25">
        <v>576053</v>
      </c>
    </row>
    <row spans="1:6" r="26">
      <c t="s" s="4" r="A26">
        <v>566</v>
      </c>
      <c t="n" s="7" r="B26">
        <v>66415</v>
      </c>
      <c t="n" s="7" r="C26">
        <v>66415</v>
      </c>
      <c t="n" s="7" r="E26">
        <v>66415</v>
      </c>
    </row>
    <row spans="1:6" r="27">
      <c t="n" r="A27"/>
    </row>
    <row spans="1:6" r="28">
      <c t="s" s="4" r="A28">
        <v>62</v>
      </c>
      <c t="s" s="4" r="B28">
        <v>101</v>
      </c>
    </row>
  </sheetData>
  <mergeCells count="5">
    <mergeCell ref="A1:A2"/>
    <mergeCell ref="E1:F1"/>
    <mergeCell ref="E2:F2"/>
    <mergeCell ref="A27:F27"/>
    <mergeCell ref="B28:F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6"/>
    <col customWidth="1" max="7" min="7" width="14"/>
  </cols>
  <sheetData>
    <row spans="1:7" r="1">
      <c t="s" s="1" r="A1">
        <v>567</v>
      </c>
      <c t="s" s="2" r="B1">
        <v>28</v>
      </c>
      <c t="s" s="2" r="D1">
        <v>1</v>
      </c>
      <c t="s" s="2" r="F1">
        <v>491</v>
      </c>
    </row>
    <row spans="1:7" r="2">
      <c t="s" s="2" r="B2">
        <v>2</v>
      </c>
      <c t="s" s="2" r="C2">
        <v>29</v>
      </c>
      <c t="s" s="2" r="D2">
        <v>2</v>
      </c>
      <c t="s" s="2" r="E2">
        <v>29</v>
      </c>
      <c t="s" s="2" r="F2">
        <v>298</v>
      </c>
      <c t="s" s="2" r="G2">
        <v>61</v>
      </c>
    </row>
    <row spans="1:7" r="3">
      <c t="s" s="3" r="A3">
        <v>551</v>
      </c>
    </row>
    <row spans="1:7" r="4">
      <c t="s" s="4" r="A4">
        <v>568</v>
      </c>
      <c t="n" s="7" r="D4">
        <v>6019000</v>
      </c>
      <c t="n" s="7" r="E4">
        <v>6008000</v>
      </c>
    </row>
    <row spans="1:7" r="5">
      <c t="s" s="4" r="A5">
        <v>569</v>
      </c>
      <c t="s" s="4" r="D5">
        <v>570</v>
      </c>
    </row>
    <row spans="1:7" r="6">
      <c t="s" s="4" r="A6">
        <v>571</v>
      </c>
      <c t="n" s="7" r="B6">
        <v>250000000</v>
      </c>
      <c t="n" s="7" r="D6">
        <v>250000000</v>
      </c>
    </row>
    <row spans="1:7" r="7">
      <c t="s" s="4" r="A7">
        <v>572</v>
      </c>
      <c t="n" s="5" r="D7">
        <v>0</v>
      </c>
    </row>
    <row spans="1:7" r="8">
      <c t="s" s="4" r="A8">
        <v>264</v>
      </c>
    </row>
    <row spans="1:7" r="9">
      <c t="s" s="3" r="A9">
        <v>551</v>
      </c>
    </row>
    <row spans="1:7" r="10">
      <c t="s" s="4" r="A10">
        <v>573</v>
      </c>
      <c t="n" s="5" r="B10">
        <v>6406000</v>
      </c>
      <c t="n" s="7" r="C10">
        <v>6406000</v>
      </c>
      <c t="n" s="5" r="D10">
        <v>12813000</v>
      </c>
      <c t="n" s="5" r="E10">
        <v>12813000</v>
      </c>
    </row>
    <row spans="1:7" r="11">
      <c t="s" s="4" r="A11">
        <v>574</v>
      </c>
      <c t="n" s="5" r="B11">
        <v>146000</v>
      </c>
      <c t="n" s="5" r="C11">
        <v>134000</v>
      </c>
      <c t="n" s="5" r="D11">
        <v>293000</v>
      </c>
      <c t="n" s="5" r="E11">
        <v>290000</v>
      </c>
    </row>
    <row spans="1:7" r="12">
      <c t="s" s="4" r="A12">
        <v>568</v>
      </c>
      <c t="n" s="5" r="B12">
        <v>247000</v>
      </c>
      <c t="n" s="5" r="C12">
        <v>242000</v>
      </c>
      <c t="n" s="5" r="D12">
        <v>493000</v>
      </c>
      <c t="n" s="5" r="E12">
        <v>482000</v>
      </c>
    </row>
    <row spans="1:7" r="13">
      <c t="s" s="4" r="A13">
        <v>575</v>
      </c>
      <c t="n" s="5" r="B13">
        <v>6799000</v>
      </c>
      <c t="n" s="7" r="C13">
        <v>6782000</v>
      </c>
      <c t="n" s="5" r="D13">
        <v>13599000</v>
      </c>
      <c t="n" s="7" r="E13">
        <v>13585000</v>
      </c>
    </row>
    <row spans="1:7" r="14">
      <c t="s" s="4" r="A14">
        <v>553</v>
      </c>
      <c t="n" s="7" r="F14">
        <v>990100000</v>
      </c>
    </row>
    <row spans="1:7" r="15">
      <c t="s" s="4" r="A15">
        <v>561</v>
      </c>
    </row>
    <row spans="1:7" r="16">
      <c t="s" s="3" r="A16">
        <v>551</v>
      </c>
    </row>
    <row spans="1:7" r="17">
      <c t="s" s="4" r="A17">
        <v>555</v>
      </c>
      <c t="n" s="5" r="B17">
        <v>500000000</v>
      </c>
      <c t="n" s="5" r="D17">
        <v>500000000</v>
      </c>
      <c t="n" s="7" r="G17">
        <v>500000000</v>
      </c>
    </row>
    <row spans="1:7" r="18">
      <c t="s" s="4" r="A18">
        <v>556</v>
      </c>
      <c t="n" s="7" r="B18">
        <v>1818000</v>
      </c>
      <c t="n" s="7" r="D18">
        <v>1818000</v>
      </c>
      <c t="n" s="7" r="G18">
        <v>207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37"/>
    <col customWidth="1" max="3" min="3" width="21"/>
    <col customWidth="1" max="4" min="4" width="37"/>
    <col customWidth="1" max="5" min="5" width="21"/>
    <col customWidth="1" max="6" min="6" width="21"/>
  </cols>
  <sheetData>
    <row spans="1:6" r="1">
      <c t="s" s="1" r="A1">
        <v>576</v>
      </c>
      <c t="s" s="2" r="B1">
        <v>28</v>
      </c>
      <c t="s" s="2" r="D1">
        <v>1</v>
      </c>
    </row>
    <row spans="1:6" r="2">
      <c t="s" s="2" r="B2">
        <v>577</v>
      </c>
      <c t="s" s="2" r="C2">
        <v>578</v>
      </c>
      <c t="s" s="2" r="D2">
        <v>577</v>
      </c>
      <c t="s" s="2" r="E2">
        <v>578</v>
      </c>
      <c t="s" s="2" r="F2">
        <v>579</v>
      </c>
    </row>
    <row spans="1:6" r="3">
      <c t="s" s="3" r="A3">
        <v>580</v>
      </c>
    </row>
    <row spans="1:6" r="4">
      <c t="s" s="4" r="A4">
        <v>568</v>
      </c>
      <c t="n" s="7" r="D4">
        <v>6019000</v>
      </c>
      <c t="n" s="7" r="E4">
        <v>6008000</v>
      </c>
    </row>
    <row spans="1:6" r="5">
      <c t="s" s="4" r="A5">
        <v>258</v>
      </c>
    </row>
    <row spans="1:6" r="6">
      <c t="s" s="3" r="A6">
        <v>580</v>
      </c>
    </row>
    <row spans="1:6" r="7">
      <c t="s" s="4" r="A7">
        <v>581</v>
      </c>
      <c t="n" s="11" r="B7">
        <v>20.5</v>
      </c>
      <c t="n" s="11" r="D7">
        <v>20.5</v>
      </c>
    </row>
    <row spans="1:6" r="8">
      <c t="s" s="4" r="A8">
        <v>582</v>
      </c>
      <c t="s" s="4" r="D8">
        <v>583</v>
      </c>
    </row>
    <row spans="1:6" r="9">
      <c t="s" s="4" r="A9">
        <v>555</v>
      </c>
      <c t="n" s="7" r="B9">
        <v>600000000</v>
      </c>
      <c t="n" s="7" r="D9">
        <v>600000000</v>
      </c>
      <c t="n" s="7" r="F9">
        <v>600000000</v>
      </c>
    </row>
    <row spans="1:6" r="10">
      <c t="s" s="4" r="A10">
        <v>584</v>
      </c>
      <c t="n" s="13" r="B10">
        <v>34.1754</v>
      </c>
    </row>
    <row spans="1:6" r="11">
      <c t="s" s="4" r="A11">
        <v>556</v>
      </c>
      <c t="n" s="7" r="B11">
        <v>25907000</v>
      </c>
      <c t="n" s="5" r="D11">
        <v>25907000</v>
      </c>
      <c t="n" s="5" r="F11">
        <v>33679000</v>
      </c>
    </row>
    <row spans="1:6" r="12">
      <c t="s" s="4" r="A12">
        <v>585</v>
      </c>
      <c t="n" s="5" r="B12">
        <v>7487000</v>
      </c>
      <c t="n" s="5" r="D12">
        <v>7487000</v>
      </c>
      <c t="n" s="5" r="F12">
        <v>9732000</v>
      </c>
    </row>
    <row spans="1:6" r="13">
      <c t="s" s="4" r="A13">
        <v>565</v>
      </c>
      <c t="n" s="5" r="B13">
        <v>581580000</v>
      </c>
      <c t="n" s="5" r="D13">
        <v>581580000</v>
      </c>
      <c t="n" s="5" r="F13">
        <v>576053000</v>
      </c>
    </row>
    <row spans="1:6" r="14">
      <c t="s" s="4" r="A14">
        <v>586</v>
      </c>
      <c t="n" s="5" r="B14">
        <v>66415000</v>
      </c>
      <c t="n" s="5" r="D14">
        <v>66415000</v>
      </c>
      <c t="n" s="7" r="F14">
        <v>66415000</v>
      </c>
    </row>
    <row spans="1:6" r="15">
      <c t="s" s="4" r="A15">
        <v>573</v>
      </c>
      <c t="n" s="5" r="B15">
        <v>3938000</v>
      </c>
      <c t="n" s="7" r="C15">
        <v>3938000</v>
      </c>
      <c t="n" s="5" r="D15">
        <v>7875000</v>
      </c>
      <c t="n" s="5" r="E15">
        <v>7875000</v>
      </c>
    </row>
    <row spans="1:6" r="16">
      <c t="s" s="4" r="A16">
        <v>574</v>
      </c>
      <c t="n" s="5" r="B16">
        <v>362000</v>
      </c>
      <c t="n" s="5" r="C16">
        <v>362000</v>
      </c>
      <c t="n" s="5" r="D16">
        <v>724000</v>
      </c>
      <c t="n" s="5" r="E16">
        <v>724000</v>
      </c>
    </row>
    <row spans="1:6" r="17">
      <c t="s" s="4" r="A17">
        <v>568</v>
      </c>
      <c t="n" s="5" r="B17">
        <v>2763000</v>
      </c>
      <c t="n" s="5" r="C17">
        <v>2763000</v>
      </c>
      <c t="n" s="5" r="D17">
        <v>5526000</v>
      </c>
      <c t="n" s="5" r="E17">
        <v>5526000</v>
      </c>
    </row>
    <row spans="1:6" r="18">
      <c t="s" s="4" r="A18">
        <v>575</v>
      </c>
      <c t="n" s="5" r="B18">
        <v>7063000</v>
      </c>
      <c t="n" s="7" r="C18">
        <v>7063000</v>
      </c>
      <c t="n" s="7" r="D18">
        <v>14125000</v>
      </c>
      <c t="n" s="7" r="E18">
        <v>14125000</v>
      </c>
    </row>
    <row spans="1:6" r="19">
      <c t="s" s="4" r="A19">
        <v>587</v>
      </c>
      <c t="n" s="7" r="B19">
        <v>1000</v>
      </c>
    </row>
    <row spans="1:6" r="20">
      <c t="s" s="4" r="A20">
        <v>588</v>
      </c>
      <c t="n" s="11" r="B20">
        <v>20.5</v>
      </c>
      <c t="n" s="11" r="D20">
        <v>20.5</v>
      </c>
    </row>
    <row spans="1:6" r="21">
      <c t="s" s="4" r="A21">
        <v>589</v>
      </c>
      <c t="n" s="8" r="B21">
        <v>41.45</v>
      </c>
      <c t="n" s="8" r="D21">
        <v>41.45</v>
      </c>
    </row>
    <row spans="1:6" r="22">
      <c t="s" s="4" r="A22">
        <v>590</v>
      </c>
      <c t="n" s="12" r="B22">
        <v>29.2608</v>
      </c>
      <c t="n" s="12" r="D22">
        <v>29.2608</v>
      </c>
    </row>
    <row spans="1:6" r="23">
      <c t="s" s="4" r="A23">
        <v>591</v>
      </c>
      <c t="n" s="7" r="B23">
        <v>859100000</v>
      </c>
      <c t="n" s="7" r="D23">
        <v>859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6"/>
  </cols>
  <sheetData>
    <row spans="1:5" r="1">
      <c t="s" s="1" r="A1">
        <v>592</v>
      </c>
      <c t="s" s="2" r="B1">
        <v>1</v>
      </c>
    </row>
    <row spans="1:5" r="2">
      <c t="s" s="2" r="B2">
        <v>2</v>
      </c>
      <c t="s" s="2" r="C2">
        <v>29</v>
      </c>
      <c t="s" s="2" r="D2">
        <v>61</v>
      </c>
      <c t="s" s="2" r="E2">
        <v>593</v>
      </c>
    </row>
    <row spans="1:5" r="3">
      <c t="s" s="3" r="A3">
        <v>594</v>
      </c>
    </row>
    <row spans="1:5" r="4">
      <c t="s" s="4" r="A4">
        <v>595</v>
      </c>
      <c t="n" s="5" r="B4">
        <v>0</v>
      </c>
      <c t="n" s="5" r="D4">
        <v>0</v>
      </c>
    </row>
    <row spans="1:5" r="5">
      <c t="s" s="4" r="A5">
        <v>596</v>
      </c>
      <c t="n" s="5" r="B5">
        <v>4600000</v>
      </c>
    </row>
    <row spans="1:5" r="6">
      <c t="s" s="4" r="A6">
        <v>597</v>
      </c>
      <c t="n" s="7" r="B6">
        <v>199998000</v>
      </c>
      <c t="n" s="7" r="C6">
        <v>301015000</v>
      </c>
    </row>
    <row spans="1:5" r="7">
      <c t="s" s="4" r="A7">
        <v>598</v>
      </c>
    </row>
    <row spans="1:5" r="8">
      <c t="s" s="3" r="A8">
        <v>594</v>
      </c>
    </row>
    <row spans="1:5" r="9">
      <c t="s" s="4" r="A9">
        <v>599</v>
      </c>
      <c t="n" s="7" r="E9">
        <v>800000000</v>
      </c>
    </row>
    <row spans="1:5" r="10">
      <c t="s" s="4" r="A10">
        <v>600</v>
      </c>
      <c t="n" s="5" r="B10">
        <v>352600000</v>
      </c>
    </row>
    <row spans="1:5" r="11">
      <c t="s" s="4" r="A11">
        <v>601</v>
      </c>
      <c t="n" s="5" r="B11">
        <v>447400000</v>
      </c>
    </row>
    <row spans="1:5" r="12">
      <c t="s" s="4" r="A12">
        <v>602</v>
      </c>
    </row>
    <row spans="1:5" r="13">
      <c t="s" s="3" r="A13">
        <v>594</v>
      </c>
    </row>
    <row spans="1:5" r="14">
      <c t="s" s="4" r="A14">
        <v>600</v>
      </c>
      <c t="n" s="7" r="B14">
        <v>200000000</v>
      </c>
      <c t="n" s="7" r="C14">
        <v>300000000</v>
      </c>
    </row>
    <row spans="1:5" r="15">
      <c t="s" s="4" r="A15">
        <v>603</v>
      </c>
      <c t="n" s="5" r="C15">
        <v>7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04</v>
      </c>
      <c t="s" s="2" r="B1">
        <v>28</v>
      </c>
      <c t="s" s="2" r="D1">
        <v>1</v>
      </c>
    </row>
    <row spans="1:5" r="2">
      <c t="s" s="2" r="B2">
        <v>2</v>
      </c>
      <c t="s" s="2" r="C2">
        <v>29</v>
      </c>
      <c t="s" s="2" r="D2">
        <v>2</v>
      </c>
      <c t="s" s="2" r="E2">
        <v>29</v>
      </c>
    </row>
    <row spans="1:5" r="3">
      <c t="s" s="3" r="A3">
        <v>605</v>
      </c>
    </row>
    <row spans="1:5" r="4">
      <c t="s" s="4" r="A4">
        <v>606</v>
      </c>
      <c t="n" s="7" r="B4">
        <v>8124</v>
      </c>
      <c t="n" s="7" r="C4">
        <v>8392</v>
      </c>
      <c t="n" s="7" r="D4">
        <v>16099</v>
      </c>
      <c t="n" s="7" r="E4">
        <v>16893</v>
      </c>
    </row>
    <row spans="1:5" r="5">
      <c t="s" s="4" r="A5">
        <v>607</v>
      </c>
      <c t="n" s="5" r="B5">
        <v>-13862</v>
      </c>
      <c t="n" s="5" r="C5">
        <v>-13845</v>
      </c>
      <c t="n" s="5" r="D5">
        <v>-27724</v>
      </c>
      <c t="n" s="5" r="E5">
        <v>-27710</v>
      </c>
    </row>
    <row spans="1:5" r="6">
      <c t="s" s="4" r="A6">
        <v>608</v>
      </c>
      <c t="n" s="5" r="B6">
        <v>-3475</v>
      </c>
      <c t="n" s="5" r="C6">
        <v>-278</v>
      </c>
      <c t="n" s="5" r="D6">
        <v>-8115</v>
      </c>
      <c t="n" s="5" r="E6">
        <v>-1136</v>
      </c>
    </row>
    <row spans="1:5" r="7">
      <c t="s" s="4" r="A7">
        <v>39</v>
      </c>
      <c t="n" s="7" r="B7">
        <v>-9213</v>
      </c>
      <c t="n" s="7" r="C7">
        <v>-5731</v>
      </c>
      <c t="n" s="7" r="D7">
        <v>-19740</v>
      </c>
      <c t="n" s="7" r="E7">
        <v>-119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s="1" r="A1">
        <v>609</v>
      </c>
      <c t="s" s="2" r="B1">
        <v>2</v>
      </c>
      <c t="s" s="2" r="C1">
        <v>61</v>
      </c>
    </row>
    <row spans="1:4" r="2">
      <c t="s" s="3" r="A2">
        <v>272</v>
      </c>
    </row>
    <row spans="1:4" r="3">
      <c t="s" s="4" r="A3">
        <v>610</v>
      </c>
      <c t="n" s="7" r="B3">
        <v>-5614</v>
      </c>
      <c t="n" s="7" r="C3">
        <v>-238</v>
      </c>
    </row>
    <row spans="1:4" r="4">
      <c t="s" s="4" r="A4">
        <v>611</v>
      </c>
      <c t="n" s="5" r="B4">
        <v>-3957</v>
      </c>
      <c t="n" s="5" r="C4">
        <v>-7523</v>
      </c>
    </row>
    <row spans="1:4" r="5">
      <c t="s" s="4" r="A5">
        <v>612</v>
      </c>
      <c t="n" s="5" r="B5">
        <v>-4935</v>
      </c>
      <c t="n" s="5" r="C5">
        <v>-3388</v>
      </c>
    </row>
    <row spans="1:4" r="6">
      <c t="s" s="4" r="A6">
        <v>613</v>
      </c>
      <c t="n" s="7" r="B6">
        <v>-14506</v>
      </c>
      <c t="n" s="7" r="C6">
        <v>-11149</v>
      </c>
      <c t="s" s="4" r="D6">
        <v>62</v>
      </c>
    </row>
    <row spans="1:4" r="7">
      <c t="n" r="A7"/>
    </row>
    <row spans="1:4" r="8">
      <c t="s" s="4" r="A8">
        <v>62</v>
      </c>
      <c t="s" s="4" r="B8">
        <v>101</v>
      </c>
    </row>
  </sheetData>
  <mergeCells count="3">
    <mergeCell ref="C1:D1"/>
    <mergeCell ref="A7:D7"/>
    <mergeCell ref="B8:D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4</v>
      </c>
      <c t="s" s="2" r="B1">
        <v>28</v>
      </c>
      <c t="s" s="2" r="D1">
        <v>1</v>
      </c>
    </row>
    <row spans="1:5" r="2">
      <c t="s" s="2" r="B2">
        <v>2</v>
      </c>
      <c t="s" s="2" r="C2">
        <v>29</v>
      </c>
      <c t="s" s="2" r="D2">
        <v>2</v>
      </c>
      <c t="s" s="2" r="E2">
        <v>29</v>
      </c>
    </row>
    <row spans="1:5" r="3">
      <c t="s" s="3" r="A3">
        <v>183</v>
      </c>
    </row>
    <row spans="1:5" r="4">
      <c t="s" s="4" r="A4">
        <v>615</v>
      </c>
      <c t="n" s="7" r="B4">
        <v>16671</v>
      </c>
      <c t="n" s="7" r="C4">
        <v>22802</v>
      </c>
      <c t="n" s="7" r="D4">
        <v>36923</v>
      </c>
      <c t="n" s="7" r="E4">
        <v>49469</v>
      </c>
    </row>
    <row spans="1:5" r="5">
      <c t="s" s="4" r="A5">
        <v>616</v>
      </c>
      <c t="s" s="4" r="B5">
        <v>617</v>
      </c>
      <c t="s" s="4" r="C5">
        <v>617</v>
      </c>
      <c t="s" s="4" r="D5">
        <v>617</v>
      </c>
      <c t="s" s="4" r="E5">
        <v>618</v>
      </c>
    </row>
    <row spans="1:5" r="6">
      <c t="s" s="4" r="A6">
        <v>619</v>
      </c>
      <c t="s" s="4" r="D6">
        <v>620</v>
      </c>
    </row>
    <row spans="1:5" r="7">
      <c t="s" s="4" r="A7">
        <v>621</v>
      </c>
      <c t="n" s="7" r="B7">
        <v>30000</v>
      </c>
      <c t="n" s="7" r="D7">
        <v>30000</v>
      </c>
    </row>
    <row spans="1:5" r="8">
      <c t="s" s="4" r="A8">
        <v>622</v>
      </c>
      <c t="n" s="7" r="B8">
        <v>12400</v>
      </c>
      <c t="n" s="7" r="D8">
        <v>12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623</v>
      </c>
      <c t="s" s="2" r="B1">
        <v>431</v>
      </c>
    </row>
    <row spans="1:2" r="2">
      <c t="s" s="3" r="A2">
        <v>624</v>
      </c>
    </row>
    <row spans="1:2" r="3">
      <c t="s" s="4" r="A3">
        <v>625</v>
      </c>
      <c t="n" s="7" r="B3">
        <v>2486</v>
      </c>
    </row>
    <row spans="1:2" r="4">
      <c t="n" s="5" r="A4">
        <v>2017</v>
      </c>
      <c t="n" s="5" r="B4">
        <v>3972</v>
      </c>
    </row>
    <row spans="1:2" r="5">
      <c t="n" s="5" r="A5">
        <v>2018</v>
      </c>
      <c t="n" s="5" r="B5">
        <v>2792</v>
      </c>
    </row>
    <row spans="1:2" r="6">
      <c t="n" s="5" r="A6">
        <v>2019</v>
      </c>
      <c t="n" s="5" r="B6">
        <v>2474</v>
      </c>
    </row>
    <row spans="1:2" r="7">
      <c t="n" s="5" r="A7">
        <v>2020</v>
      </c>
      <c t="n" s="5" r="B7">
        <v>1657</v>
      </c>
    </row>
    <row spans="1:2" r="8">
      <c t="s" s="4" r="A8">
        <v>626</v>
      </c>
      <c t="n" s="5" r="B8">
        <v>2145</v>
      </c>
    </row>
    <row spans="1:2" r="9">
      <c t="s" s="4" r="A9">
        <v>627</v>
      </c>
      <c t="n" s="7" r="B9">
        <v>155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t="s" s="1" r="A1">
        <v>628</v>
      </c>
      <c t="s" s="2" r="B1">
        <v>28</v>
      </c>
      <c t="s" s="2" r="D1">
        <v>1</v>
      </c>
    </row>
    <row spans="1:5" r="2">
      <c t="s" s="2" r="B2">
        <v>2</v>
      </c>
      <c t="s" s="2" r="C2">
        <v>29</v>
      </c>
      <c t="s" s="2" r="D2">
        <v>2</v>
      </c>
      <c t="s" s="2" r="E2">
        <v>29</v>
      </c>
    </row>
    <row spans="1:5" r="3">
      <c t="s" s="3" r="A3">
        <v>629</v>
      </c>
    </row>
    <row spans="1:5" r="4">
      <c t="s" s="4" r="A4">
        <v>630</v>
      </c>
      <c t="s" s="4" r="D4">
        <v>631</v>
      </c>
    </row>
    <row spans="1:5" r="5">
      <c t="s" s="4" r="A5">
        <v>632</v>
      </c>
      <c t="n" s="7" r="B5">
        <v>3000</v>
      </c>
      <c t="n" s="7" r="D5">
        <v>3000</v>
      </c>
    </row>
    <row spans="1:5" r="6">
      <c t="s" s="4" r="A6">
        <v>633</v>
      </c>
      <c t="n" s="5" r="B6">
        <v>1300</v>
      </c>
      <c t="n" s="7" r="C6">
        <v>697</v>
      </c>
      <c t="n" s="5" r="D6">
        <v>2100</v>
      </c>
      <c t="n" s="7" r="E6">
        <v>1500</v>
      </c>
    </row>
    <row spans="1:5" r="7">
      <c t="s" s="4" r="A7">
        <v>634</v>
      </c>
      <c t="n" s="5" r="B7">
        <v>97200</v>
      </c>
      <c t="n" s="5" r="D7">
        <v>97200</v>
      </c>
    </row>
    <row spans="1:5" r="8">
      <c t="s" s="4" r="A8">
        <v>635</v>
      </c>
      <c t="n" s="7" r="B8">
        <v>21400</v>
      </c>
      <c t="n" s="7" r="D8">
        <v>21400</v>
      </c>
    </row>
    <row spans="1:5" r="9">
      <c t="s" s="4" r="A9">
        <v>636</v>
      </c>
      <c t="s" s="4" r="D9">
        <v>637</v>
      </c>
    </row>
    <row spans="1:5" r="10">
      <c t="s" s="4" r="A10">
        <v>638</v>
      </c>
    </row>
    <row spans="1:5" r="11">
      <c t="s" s="3" r="A11">
        <v>629</v>
      </c>
    </row>
    <row spans="1:5" r="12">
      <c t="s" s="4" r="A12">
        <v>639</v>
      </c>
      <c t="s" s="4" r="D12">
        <v>640</v>
      </c>
    </row>
    <row spans="1:5" r="13">
      <c t="s" s="4" r="A13">
        <v>641</v>
      </c>
    </row>
    <row spans="1:5" r="14">
      <c t="s" s="3" r="A14">
        <v>629</v>
      </c>
    </row>
    <row spans="1:5" r="15">
      <c t="s" s="4" r="A15">
        <v>639</v>
      </c>
      <c t="s" s="4" r="D15">
        <v>6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643</v>
      </c>
      <c t="s" s="2" r="B1">
        <v>28</v>
      </c>
    </row>
    <row spans="1:2" r="2">
      <c t="s" s="2" r="B2">
        <v>431</v>
      </c>
    </row>
    <row spans="1:2" r="3">
      <c t="s" s="3" r="A3">
        <v>644</v>
      </c>
    </row>
    <row spans="1:2" r="4">
      <c t="s" s="4" r="A4">
        <v>645</v>
      </c>
      <c t="n" s="7" r="B4">
        <v>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646</v>
      </c>
      <c t="s" s="2" r="B1">
        <v>28</v>
      </c>
    </row>
    <row spans="1:2" r="2">
      <c t="s" s="2" r="B2">
        <v>2</v>
      </c>
    </row>
    <row spans="1:2" r="3">
      <c t="s" s="3" r="A3">
        <v>186</v>
      </c>
    </row>
    <row spans="1:2" r="4">
      <c t="s" s="4" r="A4">
        <v>647</v>
      </c>
      <c t="n" s="5" r="B4">
        <v>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s="1" r="A1">
        <v>648</v>
      </c>
      <c t="s" s="2" r="B1">
        <v>28</v>
      </c>
      <c t="n" r="C1"/>
    </row>
    <row spans="1:4" r="2">
      <c t="s" s="2" r="B2">
        <v>2</v>
      </c>
      <c t="s" s="2" r="C2">
        <v>61</v>
      </c>
    </row>
    <row spans="1:4" r="3">
      <c t="s" s="3" r="A3">
        <v>278</v>
      </c>
    </row>
    <row spans="1:4" r="4">
      <c t="s" s="4" r="A4">
        <v>75</v>
      </c>
      <c t="n" s="7" r="B4">
        <v>159296</v>
      </c>
      <c t="n" s="7" r="C4">
        <v>159296</v>
      </c>
      <c t="s" s="4" r="D4">
        <v>62</v>
      </c>
    </row>
    <row spans="1:4" r="5">
      <c t="s" s="4" r="A5">
        <v>649</v>
      </c>
      <c t="n" s="5" r="B5">
        <v>124246</v>
      </c>
      <c t="n" s="5" r="C5">
        <v>124246</v>
      </c>
    </row>
    <row spans="1:4" r="6">
      <c t="s" s="4" r="A6">
        <v>650</v>
      </c>
      <c t="n" s="5" r="B6">
        <v>-115032</v>
      </c>
      <c t="n" s="5" r="C6">
        <v>-111494</v>
      </c>
    </row>
    <row spans="1:4" r="7">
      <c t="s" s="4" r="A7">
        <v>627</v>
      </c>
      <c t="n" s="5" r="B7">
        <v>9214</v>
      </c>
      <c t="n" s="5" r="C7">
        <v>12752</v>
      </c>
    </row>
    <row spans="1:4" r="8">
      <c t="s" s="4" r="A8">
        <v>651</v>
      </c>
    </row>
    <row spans="1:4" r="9">
      <c t="s" s="3" r="A9">
        <v>278</v>
      </c>
    </row>
    <row spans="1:4" r="10">
      <c t="s" s="4" r="A10">
        <v>649</v>
      </c>
      <c t="n" s="5" r="B10">
        <v>77640</v>
      </c>
      <c t="n" s="5" r="C10">
        <v>77640</v>
      </c>
    </row>
    <row spans="1:4" r="11">
      <c t="s" s="4" r="A11">
        <v>650</v>
      </c>
      <c t="n" s="5" r="B11">
        <v>-68493</v>
      </c>
      <c t="n" s="5" r="C11">
        <v>-64988</v>
      </c>
    </row>
    <row spans="1:4" r="12">
      <c t="s" s="4" r="A12">
        <v>627</v>
      </c>
      <c t="n" s="7" r="B12">
        <v>9147</v>
      </c>
      <c t="n" s="5" r="C12">
        <v>12652</v>
      </c>
    </row>
    <row spans="1:4" r="13">
      <c t="s" s="4" r="A13">
        <v>652</v>
      </c>
      <c t="s" s="4" r="B13">
        <v>653</v>
      </c>
    </row>
    <row spans="1:4" r="14">
      <c t="s" s="4" r="A14">
        <v>654</v>
      </c>
    </row>
    <row spans="1:4" r="15">
      <c t="s" s="3" r="A15">
        <v>278</v>
      </c>
    </row>
    <row spans="1:4" r="16">
      <c t="s" s="4" r="A16">
        <v>649</v>
      </c>
      <c t="n" s="7" r="B16">
        <v>46606</v>
      </c>
      <c t="n" s="5" r="C16">
        <v>46606</v>
      </c>
    </row>
    <row spans="1:4" r="17">
      <c t="s" s="4" r="A17">
        <v>650</v>
      </c>
      <c t="n" s="5" r="B17">
        <v>-46539</v>
      </c>
      <c t="n" s="5" r="C17">
        <v>-46506</v>
      </c>
    </row>
    <row spans="1:4" r="18">
      <c t="s" s="4" r="A18">
        <v>627</v>
      </c>
      <c t="n" s="7" r="B18">
        <v>67</v>
      </c>
      <c t="n" s="7" r="C18">
        <v>100</v>
      </c>
    </row>
    <row spans="1:4" r="19">
      <c t="s" s="4" r="A19">
        <v>652</v>
      </c>
      <c t="s" s="4" r="B19">
        <v>655</v>
      </c>
    </row>
    <row spans="1:4" r="20">
      <c t="n" r="A20"/>
    </row>
    <row spans="1:4" r="21">
      <c t="s" s="4" r="A21">
        <v>62</v>
      </c>
      <c t="s" s="4" r="B21">
        <v>101</v>
      </c>
    </row>
  </sheetData>
  <mergeCells count="5">
    <mergeCell ref="A1:A2"/>
    <mergeCell ref="C1:D1"/>
    <mergeCell ref="C2:D2"/>
    <mergeCell ref="A20:D20"/>
    <mergeCell ref="B21:D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56</v>
      </c>
      <c t="s" s="2" r="B1">
        <v>28</v>
      </c>
      <c t="s" s="2" r="D1">
        <v>1</v>
      </c>
    </row>
    <row spans="1:6" r="2">
      <c t="s" s="2" r="B2">
        <v>2</v>
      </c>
      <c t="s" s="2" r="C2">
        <v>29</v>
      </c>
      <c t="s" s="2" r="D2">
        <v>2</v>
      </c>
      <c t="s" s="2" r="E2">
        <v>29</v>
      </c>
      <c t="s" s="2" r="F2">
        <v>61</v>
      </c>
    </row>
    <row spans="1:6" r="3">
      <c t="s" s="3" r="A3">
        <v>196</v>
      </c>
    </row>
    <row spans="1:6" r="4">
      <c t="s" s="4" r="A4">
        <v>36</v>
      </c>
      <c t="n" s="7" r="B4">
        <v>1769</v>
      </c>
      <c t="n" s="7" r="C4">
        <v>2378</v>
      </c>
      <c t="n" s="7" r="D4">
        <v>3538</v>
      </c>
      <c t="n" s="7" r="E4">
        <v>4796</v>
      </c>
    </row>
    <row spans="1:6" r="5">
      <c t="s" s="3" r="A5">
        <v>280</v>
      </c>
    </row>
    <row spans="1:6" r="6">
      <c t="s" s="4" r="A6">
        <v>657</v>
      </c>
      <c t="n" s="5" r="B6">
        <v>3012</v>
      </c>
      <c t="n" s="5" r="D6">
        <v>3012</v>
      </c>
    </row>
    <row spans="1:6" r="7">
      <c t="n" s="5" r="A7">
        <v>2017</v>
      </c>
      <c t="n" s="5" r="B7">
        <v>4761</v>
      </c>
      <c t="n" s="5" r="D7">
        <v>4761</v>
      </c>
    </row>
    <row spans="1:6" r="8">
      <c t="n" s="5" r="A8">
        <v>2018</v>
      </c>
      <c t="n" s="5" r="B8">
        <v>1374</v>
      </c>
      <c t="n" s="5" r="D8">
        <v>1374</v>
      </c>
    </row>
    <row spans="1:6" r="9">
      <c t="n" s="5" r="A9">
        <v>2019</v>
      </c>
      <c t="n" s="5" r="B9">
        <v>67</v>
      </c>
      <c t="n" s="5" r="D9">
        <v>67</v>
      </c>
    </row>
    <row spans="1:6" r="10">
      <c t="s" s="4" r="A10">
        <v>627</v>
      </c>
      <c t="n" s="7" r="B10">
        <v>9214</v>
      </c>
      <c t="n" s="7" r="D10">
        <v>9214</v>
      </c>
      <c t="n" s="7" r="F10">
        <v>127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658</v>
      </c>
      <c t="s" s="2" r="B1">
        <v>28</v>
      </c>
      <c t="s" s="2" r="D1">
        <v>1</v>
      </c>
    </row>
    <row spans="1:5" r="2">
      <c t="s" s="2" r="B2">
        <v>2</v>
      </c>
      <c t="s" s="2" r="C2">
        <v>29</v>
      </c>
      <c t="s" s="2" r="D2">
        <v>2</v>
      </c>
      <c t="s" s="2" r="E2">
        <v>29</v>
      </c>
    </row>
    <row spans="1:5" r="3">
      <c t="s" s="3" r="A3">
        <v>199</v>
      </c>
    </row>
    <row spans="1:5" r="4">
      <c t="s" s="4" r="A4">
        <v>659</v>
      </c>
      <c t="n" s="8" r="B4">
        <v>0.31</v>
      </c>
      <c t="n" s="8" r="C4">
        <v>0.29</v>
      </c>
      <c t="n" s="8" r="D4">
        <v>0.62</v>
      </c>
      <c t="n" s="8" r="E4">
        <v>0.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60</v>
      </c>
      <c t="s" s="2" r="B1">
        <v>28</v>
      </c>
    </row>
    <row spans="1:3" r="2">
      <c t="s" s="2" r="B2">
        <v>661</v>
      </c>
      <c t="s" s="2" r="C2">
        <v>431</v>
      </c>
    </row>
    <row spans="1:3" r="3">
      <c t="s" s="3" r="A3">
        <v>203</v>
      </c>
    </row>
    <row spans="1:3" r="4">
      <c t="s" s="4" r="A4">
        <v>662</v>
      </c>
      <c t="n" s="5" r="B4">
        <v>120</v>
      </c>
    </row>
    <row spans="1:3" r="5">
      <c t="s" s="4" r="A5">
        <v>663</v>
      </c>
      <c t="s" s="4" r="B5">
        <v>529</v>
      </c>
    </row>
    <row spans="1:3" r="6">
      <c t="s" s="4" r="A6">
        <v>664</v>
      </c>
      <c t="n" s="10" r="B6">
        <v>24.5</v>
      </c>
    </row>
    <row spans="1:3" r="7">
      <c t="s" s="4" r="A7">
        <v>665</v>
      </c>
      <c t="n" s="7" r="C7">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tation</vt:lpstr>
      <vt:lpstr>Recent Accounting Changes and A</vt:lpstr>
      <vt:lpstr>Significant Customers and Conce</vt:lpstr>
      <vt:lpstr>Fair Value Measurements</vt:lpstr>
      <vt:lpstr>Financial Instruments</vt:lpstr>
      <vt:lpstr>Derivative Financial Instrument</vt:lpstr>
      <vt:lpstr>Stock-Based Compensation Plans</vt:lpstr>
      <vt:lpstr>Net Income Per Common Share</vt:lpstr>
      <vt:lpstr>Inventories</vt:lpstr>
      <vt:lpstr>Debt and Credit Facility</vt:lpstr>
      <vt:lpstr>Common Stock Repurchase Program</vt:lpstr>
      <vt:lpstr>Interest and Other Expense, Net</vt:lpstr>
      <vt:lpstr>Accumulated Other Comprehensive</vt:lpstr>
      <vt:lpstr>Income Taxes</vt:lpstr>
      <vt:lpstr>Commitments</vt:lpstr>
      <vt:lpstr>Product Warranty and Indemnific</vt:lpstr>
      <vt:lpstr>Contingencies</vt:lpstr>
      <vt:lpstr>Goodwill and Acquisition-Relate</vt:lpstr>
      <vt:lpstr>Subsequent Events (Notes)</vt:lpstr>
      <vt:lpstr>Restructuring Charges (Notes)</vt:lpstr>
      <vt:lpstr>Derivative Financial Instrume27</vt:lpstr>
      <vt:lpstr>Stock-Based Compensation Plans </vt:lpstr>
      <vt:lpstr>Inventories Inventories (Polici</vt:lpstr>
      <vt:lpstr>Fair Value Measurements (Tables</vt:lpstr>
      <vt:lpstr>Financial Instruments (Tables)</vt:lpstr>
      <vt:lpstr>Derivative Financial Instrume32</vt:lpstr>
      <vt:lpstr>Stock-Based Compensation Plan33</vt:lpstr>
      <vt:lpstr>Net Income Per Common Share Net</vt:lpstr>
      <vt:lpstr>Inventories Inventories (Tables</vt:lpstr>
      <vt:lpstr>Debt and Credit Facility (Table</vt:lpstr>
      <vt:lpstr>Interest And Other Expense, N37</vt:lpstr>
      <vt:lpstr>Accumulated Other Comprehensi38</vt:lpstr>
      <vt:lpstr>Commitments (Tables)</vt:lpstr>
      <vt:lpstr>Goodwill and Acquisition-Rela40</vt:lpstr>
      <vt:lpstr>Significant Customers and Con41</vt:lpstr>
      <vt:lpstr>Fair Value Measurements (Detail</vt:lpstr>
      <vt:lpstr>Fair Value Measurements (Deta43</vt:lpstr>
      <vt:lpstr>Fair Value Measurements (Deta44</vt:lpstr>
      <vt:lpstr>Financial Instruments (Details)</vt:lpstr>
      <vt:lpstr>Financial Instruments (Details </vt:lpstr>
      <vt:lpstr>Financial Instruments (Detail47</vt:lpstr>
      <vt:lpstr>Financial Instruments (Detail48</vt:lpstr>
      <vt:lpstr>Derivative Financial Instrume49</vt:lpstr>
      <vt:lpstr>Derivative Financial Instrume50</vt:lpstr>
      <vt:lpstr>Derivative Financial Instrume51</vt:lpstr>
      <vt:lpstr>Derivative Financial Instrume52</vt:lpstr>
      <vt:lpstr>Stock-Based Compensation Plan53</vt:lpstr>
      <vt:lpstr>Stock-Based Compensation Plan54</vt:lpstr>
      <vt:lpstr>Stock-Based Compensation Plan55</vt:lpstr>
      <vt:lpstr>Stock-Based Compensation Plan56</vt:lpstr>
      <vt:lpstr>Stock-Based Compensation Plan57</vt:lpstr>
      <vt:lpstr>Net Income Per Common Share (De</vt:lpstr>
      <vt:lpstr>Net Income Per Common Share N59</vt:lpstr>
      <vt:lpstr>Inventories Inventories (Detail</vt:lpstr>
      <vt:lpstr>Debt and Credit Facility (Detai</vt:lpstr>
      <vt:lpstr>Debt and Credit Facility (Det62</vt:lpstr>
      <vt:lpstr>Debt and Credit Facility (Det63</vt:lpstr>
      <vt:lpstr>Common Stock Repurchase Progr64</vt:lpstr>
      <vt:lpstr>Interest and Other Expense, N65</vt:lpstr>
      <vt:lpstr>Accumulated Other Comprehensi66</vt:lpstr>
      <vt:lpstr>Income Taxes (Details Textual)</vt:lpstr>
      <vt:lpstr>Commitments (Details)</vt:lpstr>
      <vt:lpstr>Commitments (Details Textual)</vt:lpstr>
      <vt:lpstr>Contingencies (Details)</vt:lpstr>
      <vt:lpstr>Contingencies Loss Contingency,</vt:lpstr>
      <vt:lpstr>Goodwill and Acquisition-Rela72</vt:lpstr>
      <vt:lpstr>Goodwill and Acquisition-Rela73</vt:lpstr>
      <vt:lpstr>Subsequent Events (Details)</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8:34:41Z</dcterms:created>
  <dcterms:modified xmlns:dcterms="http://purl.org/dc/terms/" xmlns:xsi="http://www.w3.org/2001/XMLSchema-instance" xsi:type="dcterms:W3CDTF">2015-10-28T08:34:41Z</dcterms:modified>
  <dc:title xmlns:dc="http://purl.org/dc/elements/1.1/">Untitled</dc:title>
  <dc:description xmlns:dc="http://purl.org/dc/elements/1.1/"/>
  <dc:subject xmlns:dc="http://purl.org/dc/elements/1.1/"/>
  <cp:keywords/>
  <cp:category/>
</cp:coreProperties>
</file>